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the Company and " sheetId="7" state="visible" r:id="rId7"/>
    <sheet xmlns:r="http://schemas.openxmlformats.org/officeDocument/2006/relationships" name="Summary of Significant Accounti" sheetId="8" state="visible" r:id="rId8"/>
    <sheet xmlns:r="http://schemas.openxmlformats.org/officeDocument/2006/relationships" name="Asset Acquisition and Business " sheetId="9" state="visible" r:id="rId9"/>
    <sheet xmlns:r="http://schemas.openxmlformats.org/officeDocument/2006/relationships" name="Intangible Assets, Net and Good" sheetId="10" state="visible" r:id="rId10"/>
    <sheet xmlns:r="http://schemas.openxmlformats.org/officeDocument/2006/relationships" name="Revolving Credit Facilities and" sheetId="11" state="visible" r:id="rId11"/>
    <sheet xmlns:r="http://schemas.openxmlformats.org/officeDocument/2006/relationships" name="Stock-Based Compensation" sheetId="12" state="visible" r:id="rId12"/>
    <sheet xmlns:r="http://schemas.openxmlformats.org/officeDocument/2006/relationships" name="Commitments and Contingencies" sheetId="13" state="visible" r:id="rId13"/>
    <sheet xmlns:r="http://schemas.openxmlformats.org/officeDocument/2006/relationships" name="Capital Leases and Financing Tr" sheetId="14" state="visible" r:id="rId14"/>
    <sheet xmlns:r="http://schemas.openxmlformats.org/officeDocument/2006/relationships" name="Income Taxes" sheetId="15" state="visible" r:id="rId15"/>
    <sheet xmlns:r="http://schemas.openxmlformats.org/officeDocument/2006/relationships" name="Related Party Transactions" sheetId="16" state="visible" r:id="rId16"/>
    <sheet xmlns:r="http://schemas.openxmlformats.org/officeDocument/2006/relationships" name="Earnings Per Share"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Asset Acquisition and Busines_2" sheetId="20" state="visible" r:id="rId20"/>
    <sheet xmlns:r="http://schemas.openxmlformats.org/officeDocument/2006/relationships" name="Intangible Assets, Net (Tables)" sheetId="21" state="visible" r:id="rId21"/>
    <sheet xmlns:r="http://schemas.openxmlformats.org/officeDocument/2006/relationships" name="Revolving Credit Facilities a_2" sheetId="22" state="visible" r:id="rId22"/>
    <sheet xmlns:r="http://schemas.openxmlformats.org/officeDocument/2006/relationships" name="Stock-Based Compensation (Table" sheetId="23" state="visible" r:id="rId23"/>
    <sheet xmlns:r="http://schemas.openxmlformats.org/officeDocument/2006/relationships" name="Capital Leases and Financing _2" sheetId="24" state="visible" r:id="rId24"/>
    <sheet xmlns:r="http://schemas.openxmlformats.org/officeDocument/2006/relationships" name="Earnings Per Share (Tables)" sheetId="25" state="visible" r:id="rId25"/>
    <sheet xmlns:r="http://schemas.openxmlformats.org/officeDocument/2006/relationships" name="Description of the Company an_2" sheetId="26" state="visible" r:id="rId26"/>
    <sheet xmlns:r="http://schemas.openxmlformats.org/officeDocument/2006/relationships" name="Summary of Significant Accoun_4" sheetId="27" state="visible" r:id="rId27"/>
    <sheet xmlns:r="http://schemas.openxmlformats.org/officeDocument/2006/relationships" name="Asset Acquisition and Busines_3" sheetId="28" state="visible" r:id="rId28"/>
    <sheet xmlns:r="http://schemas.openxmlformats.org/officeDocument/2006/relationships" name="Intangible Assets, Net and Go_2" sheetId="29" state="visible" r:id="rId29"/>
    <sheet xmlns:r="http://schemas.openxmlformats.org/officeDocument/2006/relationships" name="Revolving Credit Facilities a_3" sheetId="30" state="visible" r:id="rId30"/>
    <sheet xmlns:r="http://schemas.openxmlformats.org/officeDocument/2006/relationships" name="Revolving Credit Facilities a_4" sheetId="31" state="visible" r:id="rId31"/>
    <sheet xmlns:r="http://schemas.openxmlformats.org/officeDocument/2006/relationships" name="Stock-Based Compensation - Narr" sheetId="32" state="visible" r:id="rId32"/>
    <sheet xmlns:r="http://schemas.openxmlformats.org/officeDocument/2006/relationships" name="Stock-Based Compensation - Stoc" sheetId="33" state="visible" r:id="rId33"/>
    <sheet xmlns:r="http://schemas.openxmlformats.org/officeDocument/2006/relationships" name="Stock-Based Compensation - Non-" sheetId="34" state="visible" r:id="rId34"/>
    <sheet xmlns:r="http://schemas.openxmlformats.org/officeDocument/2006/relationships" name="Commitments and Contingencies (" sheetId="35" state="visible" r:id="rId35"/>
    <sheet xmlns:r="http://schemas.openxmlformats.org/officeDocument/2006/relationships" name="Capital Leases and Financing _3" sheetId="36" state="visible" r:id="rId36"/>
    <sheet xmlns:r="http://schemas.openxmlformats.org/officeDocument/2006/relationships" name="Income Taxes (Details)" sheetId="37" state="visible" r:id="rId37"/>
    <sheet xmlns:r="http://schemas.openxmlformats.org/officeDocument/2006/relationships" name="Related Party Transactions (Det" sheetId="38" state="visible" r:id="rId38"/>
    <sheet xmlns:r="http://schemas.openxmlformats.org/officeDocument/2006/relationships" name="Earnings Per Share (Details)" sheetId="39" state="visible" r:id="rId39"/>
  </sheets>
  <definedNames/>
  <calcPr calcId="124519" fullCalcOnLoad="1"/>
</workbook>
</file>

<file path=xl/sharedStrings.xml><?xml version="1.0" encoding="utf-8"?>
<sst xmlns="http://schemas.openxmlformats.org/spreadsheetml/2006/main" uniqueCount="504">
  <si>
    <t>Document and Entity Information - shares</t>
  </si>
  <si>
    <t>6 Months Ended</t>
  </si>
  <si>
    <t>Sep. 29, 2018</t>
  </si>
  <si>
    <t>Oct. 25, 2018</t>
  </si>
  <si>
    <t>Document and Entity Information</t>
  </si>
  <si>
    <t>Entity Registrant Name</t>
  </si>
  <si>
    <t>Boot Barn Holdings, Inc.</t>
  </si>
  <si>
    <t>Entity Central Index Key</t>
  </si>
  <si>
    <t>Document Type</t>
  </si>
  <si>
    <t>10-Q</t>
  </si>
  <si>
    <t>Document Period End Date</t>
  </si>
  <si>
    <t>Sep. 29,
		2018</t>
  </si>
  <si>
    <t>Amendment Flag</t>
  </si>
  <si>
    <t>false</t>
  </si>
  <si>
    <t>Current Fiscal Year End Date</t>
  </si>
  <si>
    <t>--03-30</t>
  </si>
  <si>
    <t>Entity Current Reporting Status</t>
  </si>
  <si>
    <t>Yes</t>
  </si>
  <si>
    <t>Entity Filer Category</t>
  </si>
  <si>
    <t>Accelerated Filer</t>
  </si>
  <si>
    <t>Entity Common Stock, Shares Outstanding</t>
  </si>
  <si>
    <t>Document Fiscal Year Focus</t>
  </si>
  <si>
    <t>Document Fiscal Period Focus</t>
  </si>
  <si>
    <t>Q2</t>
  </si>
  <si>
    <t>CONDENSED CONSOLIDATED BALANCE SHEETS - USD ($) $ in Thousands</t>
  </si>
  <si>
    <t>Mar. 31, 2018</t>
  </si>
  <si>
    <t>Current assets:</t>
  </si>
  <si>
    <t>Cash and cash equivalents</t>
  </si>
  <si>
    <t>Accounts receivable, net</t>
  </si>
  <si>
    <t>Inventories</t>
  </si>
  <si>
    <t>Prepaid expenses and other current assets</t>
  </si>
  <si>
    <t>Total current assets</t>
  </si>
  <si>
    <t>Property and equipment, net</t>
  </si>
  <si>
    <t>Goodwill</t>
  </si>
  <si>
    <t>Intangible assets, net</t>
  </si>
  <si>
    <t>Other assets</t>
  </si>
  <si>
    <t>Total assets</t>
  </si>
  <si>
    <t>Current liabilities:</t>
  </si>
  <si>
    <t>Line of credit</t>
  </si>
  <si>
    <t>Accounts payable</t>
  </si>
  <si>
    <t>Accrued expenses and other current liabilities</t>
  </si>
  <si>
    <t>Total current liabilities</t>
  </si>
  <si>
    <t>Deferred taxes</t>
  </si>
  <si>
    <t>Long-term portion of notes payable, net</t>
  </si>
  <si>
    <t>Capital lease obligations</t>
  </si>
  <si>
    <t>Other liabilities</t>
  </si>
  <si>
    <t>Total liabilities</t>
  </si>
  <si>
    <t>Commitments and contingencies (Note 7)</t>
  </si>
  <si>
    <t xml:space="preserve"> </t>
  </si>
  <si>
    <t>Stockholders? equity:</t>
  </si>
  <si>
    <t>Common stock, $0.0001 par value; September 29, 2018 - 100,000 shares authorized, 28,377 shares issued; March 31, 2018 - 100,000 shares authorized, 27,331 shares issued</t>
  </si>
  <si>
    <t>Preferred stock, $0.0001 par value; 10,000 shares authorized, no shares issued or outstanding</t>
  </si>
  <si>
    <t>Additional paid-in capital</t>
  </si>
  <si>
    <t>Retained earnings</t>
  </si>
  <si>
    <t>Less: Common stock held in treasury, at cost, 47 and 31 shares at September 29, 2018 and March 31, 2018, respectively</t>
  </si>
  <si>
    <t>Total stockholders? equity</t>
  </si>
  <si>
    <t>Total liabilities and stockholders? equity</t>
  </si>
  <si>
    <t>CONDENSED CONSOLIDATED BALANCE SHEETS (Parenthetical) - $ / shares</t>
  </si>
  <si>
    <t>CONDENSED CONSOLIDATED BALANCE SHEETS</t>
  </si>
  <si>
    <t>Common stock, par value (in dollars per share)</t>
  </si>
  <si>
    <t>Common stock, shares authorized (in shares)</t>
  </si>
  <si>
    <t>Common Stock, shares issued (in shares)</t>
  </si>
  <si>
    <t>Preferred stock, par value (in dollars per share)</t>
  </si>
  <si>
    <t>Preferred stock, shares authorized (in shares)</t>
  </si>
  <si>
    <t>Preferred Stock, shares issued (in shares)</t>
  </si>
  <si>
    <t>Preferred Stock, shares outstanding (in shares)</t>
  </si>
  <si>
    <t>Common Stock, shares held in treasury (in shares)</t>
  </si>
  <si>
    <t>CONDENSED CONSOLIDATED STATEMENTS OF OPERATIONS - USD ($) shares in Thousands, $ in Thousands</t>
  </si>
  <si>
    <t>3 Months Ended</t>
  </si>
  <si>
    <t>Sep. 30, 2017</t>
  </si>
  <si>
    <t>CONDENSED CONSOLIDATED STATEMENTS OF OPERATIONS</t>
  </si>
  <si>
    <t>Net sales</t>
  </si>
  <si>
    <t>Cost of goods sold</t>
  </si>
  <si>
    <t>Gross profit</t>
  </si>
  <si>
    <t>Selling, general and administrative expenses</t>
  </si>
  <si>
    <t>Income from operations</t>
  </si>
  <si>
    <t>Interest expense, net</t>
  </si>
  <si>
    <t>Income before income taxes</t>
  </si>
  <si>
    <t>Income tax expense/(benefit)</t>
  </si>
  <si>
    <t>Net income</t>
  </si>
  <si>
    <t>Earnings per share:</t>
  </si>
  <si>
    <t>Basic shares (in dollars per share)</t>
  </si>
  <si>
    <t>Diluted shares (in dollars per share)</t>
  </si>
  <si>
    <t>Weighted average shares outstanding:</t>
  </si>
  <si>
    <t>Basic shares</t>
  </si>
  <si>
    <t>Diluted shares</t>
  </si>
  <si>
    <t>CONDENSED CONSOLIDATED STATEMENTS OF STOCKHOLDERS EQUITY - USD ($) $ in Thousands</t>
  </si>
  <si>
    <t>Common Stock</t>
  </si>
  <si>
    <t>Additional Paid-In Capital</t>
  </si>
  <si>
    <t>Retained Earnings</t>
  </si>
  <si>
    <t>Treasury Shares</t>
  </si>
  <si>
    <t>Total</t>
  </si>
  <si>
    <t>Balance at Apr. 01, 2017</t>
  </si>
  <si>
    <t>Balance (in shares) at Apr. 01, 2017</t>
  </si>
  <si>
    <t>Increase (Decrease) in Stockholders' Equity</t>
  </si>
  <si>
    <t>Issuance of common stock related to stock-based compensation</t>
  </si>
  <si>
    <t>Issuance of common stock related to stock-based compensation (in shares)</t>
  </si>
  <si>
    <t>Tax withholding for net share settlement</t>
  </si>
  <si>
    <t>Tax withholding for net share settlement (in shares)</t>
  </si>
  <si>
    <t>Stock-based compensation expense</t>
  </si>
  <si>
    <t>Balance at Sep. 30, 2017</t>
  </si>
  <si>
    <t>Balance (in shares) at Sep. 30, 2017</t>
  </si>
  <si>
    <t>Balance at Mar. 31, 2018</t>
  </si>
  <si>
    <t>Balance (in shares) at Mar. 31, 2018</t>
  </si>
  <si>
    <t>Balance at Sep. 29, 2018</t>
  </si>
  <si>
    <t>Balance (in shares) at Sep. 29, 2018</t>
  </si>
  <si>
    <t>CONDENSED CONSOLIDATED STATEMENTS OF CASH FLOWS - USD ($) $ in Thousands</t>
  </si>
  <si>
    <t>Cash flows from operating activities</t>
  </si>
  <si>
    <t>Adjustments to reconcile net income to net cash provided by operating activities:</t>
  </si>
  <si>
    <t>Depreciation</t>
  </si>
  <si>
    <t>Stock-based compensation</t>
  </si>
  <si>
    <t>Amortization of intangible assets</t>
  </si>
  <si>
    <t>Amortization of debt issuance fees and debt discount</t>
  </si>
  <si>
    <t>Loss on disposal of property and equipment</t>
  </si>
  <si>
    <t>Hurricane-related asset write-off</t>
  </si>
  <si>
    <t>Insurance recovery receivable</t>
  </si>
  <si>
    <t>Accretion of above market leases</t>
  </si>
  <si>
    <t>Store impairment charge</t>
  </si>
  <si>
    <t>Changes in operating assets and liabilities:</t>
  </si>
  <si>
    <t>Insurance settlement</t>
  </si>
  <si>
    <t>Inventories purchased in asset acquisitions</t>
  </si>
  <si>
    <t>Net cash provided by/(used in) operating activities</t>
  </si>
  <si>
    <t>Cash flows from investing activities</t>
  </si>
  <si>
    <t>Purchases of property and equipment</t>
  </si>
  <si>
    <t>Acquisition of business, net of cash acquired</t>
  </si>
  <si>
    <t>Net cash used in investing activities</t>
  </si>
  <si>
    <t>Cash flows from financing activities</t>
  </si>
  <si>
    <t>Borrowings on line of credit - net</t>
  </si>
  <si>
    <t>Repayments on debt and capital lease obligations</t>
  </si>
  <si>
    <t>Debt issuance fees paid</t>
  </si>
  <si>
    <t>Tax withholding payments for net share settlement</t>
  </si>
  <si>
    <t>Proceeds from the exercise of stock options</t>
  </si>
  <si>
    <t>Net cash provided by financing activities</t>
  </si>
  <si>
    <t>Net increase in cash and cash equivalents</t>
  </si>
  <si>
    <t>Cash and cash equivalents, beginning of period</t>
  </si>
  <si>
    <t>Cash and cash equivalents, end of period</t>
  </si>
  <si>
    <t>Supplemental disclosures of cash flow information:</t>
  </si>
  <si>
    <t>Cash paid for income taxes</t>
  </si>
  <si>
    <t>Cash paid for interest</t>
  </si>
  <si>
    <t>Supplemental disclosure of non-cash activities:</t>
  </si>
  <si>
    <t>Unpaid purchases of property and equipment</t>
  </si>
  <si>
    <t>Description of the Company and Basis of Presentation</t>
  </si>
  <si>
    <t>Business Operations</t>
  </si>
  <si>
    <t>BOOT BARN HOLDINGS, INC. AND SUBSIDIARIES
NOTES TO CONDENSED CONSOLIDATED FINANCIAL STATEMENT
(Unaudited)
1. Description of the Company and Basis of Presentation
Boot Barn Holdings, Inc. (the “Company”), was formed on November 17, 2011, and is incorporated in the State of Delaware. Boot Barn, Inc. is a direct wholly owned subsidiary of the Company. The equity of the Company consists of 100,000,000 authorized shares and 28,377,276 issued and 28,329,969 outstanding shares of common stock as of September 29, 2018. The shares of common stock have voting rights of one vote per share.
The Company operates specialty retail stores that sell western and work boots and related apparel and accessories. The Company operates retail locations throughout the U.S. and sells its merchandise via the internet. The Company operated a total of 232 stores in 31 states as of September 29, 2018 and 226 stores in 31 states as of March 31, 2018. As of September 29, 2018, all stores operate under the Boot Barn name, with the exception of two stores that operate under the “American Worker” name.
Basis of Presentation
The Company’s condensed consolidated financial statements as of and for the thirteen and twenty-six weeks ended September 29, 2018 and September 30, 2017 are prepared in accordance with accounting principles generally accepted in the United States (“GAAP”), and include the accounts of the Company and each of its subsidiaries, including Boot Barn, Inc., RCC Western Stores, Inc., Baskins Acquisition Holdings, LLC, Sheplers Inc. and Sheplers Holding Corporation (collectively with Sheplers, Inc., “Sheplers”) and Boot Barn International (Hong Kong) Limited. All intercompany accounts and transactions among the Company and its subsidiaries have been eliminated in consolidation. The vast majority of the Company’s identifiable assets are in the United States. Certain information and footnote disclosures normally included in the Company’s annual consolidated financial statements have been condensed or omitted.
In the opinion of management, the interim condensed consolidated financial statements reflect all adjustments that are of a normal and recurring nature necessary to fairly present the Company’s financial position and results of operations and cash flows in all material respects as of the dates and for the periods presented. The results of operations presented in the interim condensed consolidated financial statements are not necessarily indicative of the results that may be expected for the fiscal year ending March 30, 2019.
Fiscal Periods
The Company reports its results of operations and cash flows on a 52- or 53-week basis ending on the last Saturday of March unless April 1st is a Saturday, in which case the fiscal year ends on April 1st. In a 52-week year, each quarter includes thirteen weeks of operations; in a 53-week fiscal year, the first, second and third quarters each include thirteen weeks of operations and the fourth quarter includes fourteen weeks of operations. Both the fiscal year ending on March 30, 2019 (“fiscal 2019”) and the fiscal year ended on March 31, 2018 (“fiscal 2018”) consist of 52 weeks.</t>
  </si>
  <si>
    <t>Summary of Significant Accounting Policies</t>
  </si>
  <si>
    <t>2. Summary of Significant Accounting Policies
Information regarding the Company’s significant accounting policies is contained in Note 2, “Summary of Significant Accounting Policies”, to the consolidated financial statements included in the Company’s Annual Report on Form 10-K filed with the Securities and Exchange Commission (the “SEC”) on May 16, 2018. Presented below in the following notes is supplemental information that should be read in conjunction with those consolidated financial statements.
Comprehensive Income
The Company does not have any components of other comprehensive income recorded within its consolidated financial statements and, therefore, does not separately present a statement of comprehensive income in its consolidated financial statements.
Segment Reporting
GAAP has established guidance for reporting information about a company’s operating segments, including disclosures related to a company’s products and services, geographic areas and major customers. The Company monitors and reviews its segment reporting structure in accordance with authoritative guidance to determine whether any changes have occurred that would impact its reportable segments. In the thirteen weeks ended September 29, 2018, as a result of the evolution of the Company’s operations and the information reviewed by the Company’s Chief Executive Officer, who is the Company’s chief operating decision maker (“CODM”), the Company has determined it no longer operates in a single operating segment. The Company has concluded its retail stores and e-commerce websites now represent two operating segments. Given the similar qualitative and economic characteristics of the two operating segments, the Company’s retail stores and e-commerce websites have been aggregated into one reporting segment in accordance with guidance under Financial Accounting Standards Board (“FASB”) Accounting Standards Codification (“ASC”) Topic 280, Segment Reporting (“ASC 280”). As a result of this change in the Company’s segment reporting, the Company’s operations now represent two reporting units, retail stores and e-commerce for the purpose of its goodwill impairment analysi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mong the significant estimates affecting the Company’s consolidated financial statements are those relating to revenue recognition, inventories, goodwill, intangible and long-lived assets, stock-based compensation and income taxes. Management regularly evaluates its estimates and assumptions based upon historical experience and various other factors that management believes to be reasonable under the circumstances, the results of which form the basis for making judgments about the carrying values of assets and liabilities that are not readily apparent from other sources. To the extent actual results differ from those estimates, the Company’s future results of operations may be affected.
Inventories
Inventory consists primarily of purchased merchandise and is valued at the lower of cost or net realizable value. Cost is determined on a first-in, first-out basis and includes the cost of merchandise and import related costs, including freight, duty and agent commissions. The Company assesses the recoverability of inventory through a periodic review of historical usage and present demand. When the inventory on hand exceeds the foreseeable demand, the value of inventory that, at the time of the review, is not expected to be sold at or above cost is written down to its estimated net realizable value.
Fair Value of Certain Financial Assets and Liabilities
The Company follows FASB ASC Topic 820, Fair Value Measurements and Disclosures (“ASC 820”), which requires disclosure of the estimated fair value of certain assets and liabilities defined by the guidance as financial instruments. The Company’s financial instruments consist principally of cash and cash equivalents, accounts receivable, accounts payable and debt. ASC 820 defines the fair value of financial instruments as the price that would be received from the sale of an asset or paid to transfer a liability in the principal or most advantageous market for the asset or liability in an orderly transaction between market participants on the measurement date. ASC 820 establishes a three-level hierarchy for disclosure that is based on the extent and level of judgment used to estimate the fair value of assets and liabilities.
·
Level 1 uses unadjusted quoted prices that are available in active markets for identical assets or liabilities.
·
Level 2 uses inputs other than quoted prices included in Level 1 that are either directly or indirectly observable through correlation with market data. These include quoted prices for similar assets or liabilities in active markets; quoted prices for identical or similar assets or liabilities in markets that are not active; and inputs to valuation models or other pricing methodologies that do not require significant judgment because the inputs used in the model, such as interest rates and volatility, can be corroborated by readily observable market data.
·
Level 3 uses one or more significant inputs that are unobservable and supported by little or no market activity, and reflect the use of significant management judgment. Level 3 assets and liabilities include those whose fair value measurements are determined using pricing models, discounted cash flow methodologies or similar valuation techniques and significant management judgment or estimation. The Company’s Level 3 assets include certain acquired businesses.
Cash and cash equivalents, accounts receivable and accounts payable are classified according to the lowest level input that is significant to the fair value measurement. As a result, the asset or liability could be classified as Level 2 or Level 3 even though there may be certain significant inputs that are readily observable. The Company believes that the recorded value of its financial instruments approximates their current fair values because of their nature and respective relatively short maturity dates or duration.
Although market quotes for the fair value of the outstanding debt arrangements discussed in Note 5, “Revolving Credit Facilities and Long-Term Debt” are not readily available, the Company believes its carrying value approximates fair value due to the variable interest rates, which are Level 2 inputs. There were no financial assets or liabilities requiring fair value measurements on a recurring basis as of September 29, 2018.
Recently Adopted Accounting Pronouncements
In May 2014, the FASB and the International Accounting Standards Board (“IASB”) jointly issued a new revenue recognition standard, ASU No. 2014‑09, Revenue From Contracts with Customers , that supersedes nearly all existing revenue recognition guidance under GAAP. The revenue recognition standard allows for the recognition of revenue when a company transfers promised goods or services to customers in an amount that reflects the consideration to which the company expects to be entitled in exchange for those goods or services. The standard permits the use of either a full retrospective or retrospective with cumulative effect transition method. On August 8, 2015, the FASB issued ASU No. 2015-14, which deferred the effective date of ASU No. 2014-09 by one year, and permitted early adoption as long as the adoption date was not before the original public entity effective date. The standard was effective for public entities for annual periods, and interim periods within that year, beginning after December 15, 2017. The Company adopted this standard effective April 1, 2018 on a modified retrospective basis. The Company’s revenues are generated from the sale of finished products to customers. Those sales contain a single delivery element and revenue for such sales is recognized when the customer obtains control. Adoption of the standard did not result in any change in the timing or amount of revenue recognized by the Company in the thirteen and twenty-six weeks ended September 29, 2018.
Revenue Recognition
Revenue is recorded for store sales upon the purchase of merchandise by customers. Transfer of control takes place at the point at which the customer receives and pays for the merchandise at the register. E‑commerce sales are recorded when control transfers to the customer, which generally occurs upon delivery of the product. Shipping and handling revenues are included in total net sales. Shipping costs incurred by the Company are included as cost of goods sold.
The Company maintains a customer loyalty program. Under the program, customers accumulate points based on purchase activity. For customers to maintain their active point balance, they must make a qualifying purchase of merchandise at least once in a 365-day period. Once a loyalty program member achieves a certain point level, the member earns awards that may be redeemed for credits on merchandise purchases. To redeem awards, the member must make a qualifying purchase of merchandise within 60 days of the date the award was granted. Unredeemed awards and accumulated partial points are accrued as unearned revenue and as an adjustment to net sales using the relative standalone selling price method. The unearned revenue for this program is recorded in accrued expenses and other current liabilities on the consolidated balance sheets and was $1.7 million as of September 29, 2018 and $1.9 million as of September 30, 2017. The following table provides a reconciliation of the activity related to the Company’s customer loyalty program:
Customer Loyalty Program
(in thousands)
September 29, 2018
September 30, 2017
Beginning balance as of March 31, 2018 and April 1, 2017, respectively
$
1,705
$
2,060
Year-to-date provisions
2,123
2,440
Year-to-date award redemptions
(2,117)
(2,618)
Ending balance
$
1,711
$
1,882
Revenue is recorded net of estimated and actual sales returns and deductions for coupon redemptions, estimated future award redemption and other promotions. The sales return reserve reflects an estimate of sales returns based on projected merchandise returns determined through the use of historical average return percentages. The total reserve for returns is recorded in accrued expenses and other current liabilities in the consolidated balance sheets. The Company accounts for the asset and liability separately on a gross basis.
Proceeds from the sale of gift cards are deferred until the customers use the cards to acquire merchandise. Gift cards, gift certificates and store credits do not have expiration dates, and unredeemed gift cards, gift certificates and store credits are subject to state escheatment laws. Amounts remaining after escheatment are recognized in net sales in the period escheatment occurs and the liability is considered to be extinguished. The Company defers recognition of a layaway sale and its related profit to the accounting period when the customer receives the layaway merchandise. Income from the redemption of gift cards, gift card breakage, and the sale of layaway merchandise is included in net sales. The following table provides a reconciliation of the activity related to the Company’s gift card program:
Gift Card Program
(in thousands)
September 29, 2018
September 30, 2017
Beginning balance as of March 31, 2018 and April 1, 2017, respectively
$
7,857
$
7,108
Year-to-date issued
4,057
2,631
Year-to-date redemptions
(3,851)
(3,036)
Ending balance
$
8,063
$
6,703
As a result of the adoption of ASU No. 2014-09, the Company has provided incremental disaggregated revenue disclosures.
Disaggregated Revenue
The Company disaggregates net sales into the following major merchandise categories:
Thirteen Weeks Ended
Twenty-Six Weeks Ended
% of Net Sales
September 29, 2018
September 30, 2017
September 29, 2018
September 30, 2017
Footwear
Apparel
Hats, accessories and other
Total
The Company further disaggregates net sales between stores and e-commerce:
Thirteen Weeks Ended
Twenty-Six Weeks Ended
% of Net Sales
September 29, 2018
September 30, 2017
September 29, 2018
September 30, 2017
Stores
E-commerce
Total
Recent Accounting Pronouncements
In February 2016, the FASB issued ASU No. 2016-02, Leases (Topic 842). The FASB issued this ASU to increase transparency and comparability among organizations by requiring lessees to recognize lease assets and lease liabilities on the balance sheet for those leases classified as operating leases under current U.S. GAAP and disclosing key information about leasing arrangements. The amendments in this ASU are effective for annual periods, and interim periods within that year, beginning after December 15, 2018. Early adoption is permitted. The Company is currently evaluating the impact the guidance will have on its consolidated financial statements. The Company currently expects that most of its operating lease commitments will be subject to the new standard and recognized as operating lease liabilities and right-of-use assets upon adoption. Therefore, the Company expects this adoption will result in a material increase in the long-term assets and long-term liabilities on its consolidated balance sheets. Enhanced disclosures will also be required to give financial statement users the ability to assess the amount, timing and uncertainty of cash flows arising from leases. The Company plans to adopt the standard in the first quarter of fiscal 2020 and is currently continuing its assessment, which may identify other impacts the revised standard will have on the consolidated financial statements.
In January 2017, the FASB issued ASU No. 2017-04, Intangibles — Goodwill and Other: Simplifying the Test for Goodwill Impairment , which simplifies the accounting for goodwill impairment by eliminating step two from the goodwill impairment test. Under this new guidance, if the carrying amount of a reporting unit exceeds its estimated fair value, an impairment charge shall be recognized in an amount equal to that excess, limited to the total amount of goodwill allocated to that reporting unit. The amendments in this ASU are effective prospectively for fiscal years and interim periods within those years beginning after December 15, 2019. Early adoption is permitted for interim or annual goodwill impairment tests performed on testing dates after January 1, 2017. The Company plans to adopt the standard in the first quarter of fiscal 2021 and does not expect the revised standard to have a material impact on the consolidated financial statements.</t>
  </si>
  <si>
    <t>Asset Acquisition and Business Combination</t>
  </si>
  <si>
    <t>3. Asset Acquisition and Business Combination
Drysdales, Inc.
On July 3, 2018, Boot Barn, Inc. completed the acquisition of assets from Drysdales, Inc. (“Drysdales”), a retailer with two stores in Tulsa, Oklahoma. As part of the transaction, Boot Barn, Inc. purchased the inventory, entered into new leases with the stores’ landlord, offered employment to the Drysdales team at both store locations and assumed certain customer credits. The primary reason for the acquisition of Drysdales was to further expand the Company’s retail operations in Oklahoma. The cash consideration paid was $3.8 million.
In allocating the purchase price, the Company recorded all assets acquired and liabilities assumed at fair value. As the acquisition did not meet the definition of a business combination under FASB ASC Topic 805, Business Combinations, the Company accounted for the transaction as an asset acquisition. In an asset acquisition, goodwill is not recognized, but rather any excess consideration transferred over the fair value of the net assets acquired is allocated on a relative fair value basis to the identifiable net assets.
The Company determined the estimated fair values using Level 3 inputs after review and consideration of relevant information, including quoted market prices and estimates made by management. The inventory was valued using the comparative sales method and the customer credits were valued using the cost approach. Based on the fair value analysis of the net assets acquired and liabilities assumed, the inventory was valued at $4.2 million, and the customer credits were valued at $0.4 million.
Lone Star Western &amp; Casual LLC
On April 24, 2018, Boot Barn, Inc. completed the acquisition of Lone Star Western &amp; Casual LLC (“Lone Star”), an individually owned retail company with three stores in Waxahachie, Corsicana and Athens, Texas. As part of the transaction, Boot Barn, Inc. purchased the inventory, entered into new leases with the stores’ landlord and offered employment to the Lone Star team at all three store locations. The primary reason for the acquisition of Lone Star was to further expand the Company’s retail operations in Texas. The cash consideration paid for the acquisition was $4.4 million.
In allocating the purchase price, the Company recorded all assets acquired and liabilities assumed at fair value. The total fair value of consideration transferred for the acquisition was allocated to the net tangible and intangible assets based upon their estimated fair values as of the date of the acquisition of Lone Star. The excess of the purchase price over the net tangible and intangible assets was recorded as goodwill.
The Company determined the estimated fair values using Level 3 inputs after review and consideration of relevant information, including quoted market prices and estimates made by management. The inventory was valued using the comparative sales method. Property and equipment, net, below and above-market leases and customer credits were valued under either the cost or income approach. The following table summarizes the estimated fair values of the assets acquired and liabilities assumed as of the acquisition date based on the purchase price allocation:
At June 30, 2018
(in thousands)
Assets acquired:
Inventory
$
1,872
Property &amp; equipment, net
42
Below-market lease
92
Goodwill
2,763
Total assets acquired
$
4,769
Liabilities assumed:
Other liability - merchandise credits
$
69
Above-market lease
276
Total liabilities assumed
345
Net Assets acquired
$
4,424</t>
  </si>
  <si>
    <t>Intangible Assets, Net and Goodwill</t>
  </si>
  <si>
    <t>4. Intangible Assets, Net and Goodwill
Net intangible assets as of September 29, 2018 and March 31, 2018 consisted of the following:
September 29, 2018
Gross
Weighted
Carrying
Accumulated
Average
Amount
Amortization
Net
Useful Life
(in thousands, except for weighted average useful life)
Customer lists
$
1,594
$
(1,401)
$
193
3.8
Below-market leases
5,011
(2,754)
2,257
11.5
Trademarks—definite lived
15
(2)
13
3.0
Total definite lived
6,620
(4,157)
2,463
Trademarks—indefinite lived
60,677
—
60,677
Total intangible assets
$
67,297
$
(4,157)
$
63,140
March 31, 2018
Gross
Weighted
Carrying
Accumulated
Average
Amount
Amortization
Net
Useful Life
(in thousands, except for weighted average useful life)
Customer lists
$
1,594
$
(1,287)
$
307
3.8
Below-market leases
4,918
(2,519)
2,399
11.6
Total definite lived
6,512
(3,806)
2,706
Trademarks—indefinite lived
60,677
—
60,677
Total intangible assets
$
67,189
$
(3,806)
$
63,383
Amortization expense for intangible assets totaled $0.2 million for the thirteen weeks ended September 29, 2018 and $0.3 million for the thirteen weeks ended September 30, 2017, and is included in selling, general and administrative expenses.
Amortization expense for intangible assets totaled $0.4 million for the twenty-six weeks ended September 29, 2018 and $0.7 million for the twenty-six weeks ended September 30, 2017, and is included in selling, general and administrative expenses.
As of September 29, 2018, estimated future amortization of intangible assets was as follows:
Fiscal Year
(in thousands)
2019
$
295
2020
500
2021
332
2022
234
2023
202
Thereafter
900
Total
$
2,463
The Company performs its annual goodwill impairment assessment on the first day of the fourth fiscal quarter, or more frequently if it believes that indicators of impairment exist. The Company’s Goodwill balance was $195.9 million and $193.1 million as of September 29, 2018 and March 31, 2018, respectively. As of September 29, 2018, the Company had identified no indicators of impairment with respect to its goodwill and intangible asset balances. During the thirteen and twenty-six weeks ended September 29, 2018, the Company recorded long-lived asset impairment charges of $0.1 million and $0.3 million, respectively, related to its stores.
The change in the carrying amount of goodwill is as follows (in thousands):
Balance as of March 31, 2018
$
193,095
Goodwill as a result of the Lone Star Acquisition
2,763
Balance as of September 29, 2018
$
195,858</t>
  </si>
  <si>
    <t>Revolving Credit Facilities and Long-Term Debt</t>
  </si>
  <si>
    <t>5. Revolving Credit Facilities and Long-Term Debt
On June 29, 2015, the Company, as guarantor, and its wholly-owned primary operating subsidiary, Boot Barn, Inc., refinanced a previous Wells Fargo credit facility with the $125.0 million syndicated senior secured asset-based revolving credit facility for which Wells Fargo Bank, National Association (“June 2015 Wells Fargo Revolver”), is agent, and the $200.0 million syndicated senior secured term loan for which GCI Capital Markets LLC (“2015 Golub Term Loan”) is agent. The borrowing base of the June 2015 Wells Fargo Revolver is calculated on a monthly basis and is based on the amount of eligible credit card receivables, commercial accounts, inventory, and available reserves.
Borrowings under the June 2015 Wells Fargo Revolver bear interest at per annum rates equal to, at the Company’s option, either (i) London Interbank Offered Rate (“LIBOR”) plus an applicable margin for LIBOR loans, or (ii) the base rate plus an applicable margin for base rate loans. The base rate is calculated as the highest of (a) the federal funds rate plus 0.5%, (b) the Wells Fargo prime rate and (c) one-month LIBOR plus 1.0%. The applicable margin is calculated based on a pricing grid that in each case is linked to quarterly average excess availability. For LIBOR Loans, the applicable margin ranges from 1.00% to 1.25%, and for base rate loans it ranges from 0.00% to 0.25%. The Company also pays a commitment fee of 0.25% per annum of the actual daily amount of the unutilized revolving loans. The interest on the June 2015 Wells Fargo Revolver is payable in quarterly installments ending on the maturity date. On May 26, 2017, the Company entered into an amendment to the June 2015 Wells Fargo Revolver (the “2017 Wells Amendment”), increasing the aggregate revolving credit facility to $135.0 million and extending the maturity date to the earlier of May 26, 2022 or 90 days prior to the maturity of the 2015 Golub Term Loan, which is currently scheduled to mature on June 29, 2021. The amount outstanding under the June 2015 Wells Fargo Revolver as of September 29, 2018 and March 31, 2018 was $26.1 million and $21.0 million, respectively. Total interest expense incurred in the thirteen and twenty-six weeks ended September 29, 2018 on the June 2015 Wells Fargo Revolver was $0.6 million and $1.1 million, respectively, and the weighted average interest rate for the thirteen weeks ended September 29, 2018 was 3.3%. Total interest expense incurred in the thirteen and twenty-six weeks ended September 30, 2017 on the June 2015 Wells Fargo Revolver was $0.5 million and $0.9 million, respectively, and the weighted average interest rate for the thirteen weeks ended September 30, 2017 was 2.3%.
Borrowings under the 2015 Golub Term Loan bear interest at per annum rates equal to, at the Company’s option, either (a) LIBOR plus an applicable margin for LIBOR loans with a LIBOR floor of 1.0%, or (b) the base rate plus an applicable margin for base rate loans. The base rate is calculated as the greater of (i) the higher of (x) the prime rate and (y) the federal funds rate plus 0.5% and (ii) the sum of one-month LIBOR plus 1.0%. The applicable margin is 4.5% for LIBOR Loans and 3.5% for base rate loans. The principal and interest on the 2015 Golub Term Loan is payable in quarterly installments ending on June 29, 2021, the maturity date. Quarterly principal payments of $500,000 are due for each quarter; however, on June 2, 2017, the Company prepaid $10.0 million on the 2015 Golub Term Loan, which included all of the required quarterly principal payments until the maturity date of the loan. On May 15, 2018, the Company made an additional $10.0 million prepayment on the 2015 Golub Term Loan. Total interest expense incurred in the thirteen and twenty-six weeks ended September 29, 2018 on the 2015 Golub Term Loan was $3.0 million and $6.2 million, respectively, and the weighted average interest rate for the thirteen weeks ended September 29, 2018 was 6.8%. Total interest expense incurred in the thirteen and twenty-six weeks ended September 30, 2017 on the 2015 Golub Term Loan was $2.7 million and $5.5 million, respectively, and the weighted average interest rate for the thirteen weeks ended September 30, 2017 was 5.8%.
All obligations under each of the 2015 Golub Term Loan and the June 2015 Wells Fargo Revolver are unconditionally guaranteed by the Company and each of its direct and indirect domestic subsidiaries (other than certain immaterial subsidiaries) which are not named as borrowers under the 2015 Golub Term Loan or the June 2015 Wells Fargo Revolver, as applicable.
The priority with respect to collateral under each of the 2015 Golub Term Loan and the June 2015 Wells Fargo Revolver is subject to the terms of an intercreditor agreement among the lenders under the 2015 Golub Term Loan and the June 2015 Wells Fargo Revolver.
Each of the June 2015 Wells Fargo Revolver and the 2015 Golub Term Loan contains customary provisions relating to mandatory prepayments, restricted payments, voluntary payments, affirmative and negative covenants, and events of default. In addition, the terms of the June 2015 Wells Fargo Revolver require the Company to maintain, on a consolidated basis, a Consolidated Fixed Charge Coverage Ratio of at least 1.00:1.00 during such times as a covenant trigger event shall exist. On May 26, 2017, the Company entered into an amendment to the 2015 Golub Term Loan (the “2017 Golub Amendment”). The 2017 Golub Amendment changed the maximum Consolidated Total Net Leverage Ratio requirements to 4.50:1.00 as of September 29, 2018, stepping down to 4.00:1.00 as of December 29, 2018 and for all subsequent periods. The June 2015 Wells Fargo Revolver and 2015 Golub Term Loan also require the Company to pay additional interest of 2.0% per annum upon triggering certain specified events of default set forth therein. For financial accounting purposes, the requirement for the Company to pay a higher interest rate upon an event of default is an embedded derivative. As of September 29, 2018, the fair value of these embedded derivatives was not significant. As of September 29, 2018, we were in compliance with the June 2015 Wells Fargo Revolver and the 2015 Golub Term Loan debt covenants.
Debt Issuance Costs and Debt Discount
Debt issuance costs totaling $1.0 million were incurred under the June 2015 Wells Fargo Revolver and 2017 Wells Amendment and are included as assets on the condensed consolidated balance sheets in prepaid expenses and other current assets. Total unamortized debt issuance costs were $0.4 million and $0.5 million as of September 29, 2018 and March 31, 2018, respectively. These amounts are being amortized to interest expense over the term of the June 2015 Wells Fargo Revolver.
Debt issuance costs and debt discount totaling $6.0 million were incurred under the 2015 Golub Term Loan and 2017 Golub Amendment and are included as a reduction of the current and non-current note payable on the condensed consolidated balance sheets. Total unamortized debt issuance costs and debt discount were $2.8 million and $3.3 million as of September 29, 2018 and March 31, 2018, respectively. These amounts are being amortized to interest expense over the term of the 2015 Golub Term Loan.
The following sets forth the balance sheet information related to the term loan:
September 29,
March 31,
(in thousands)
2018
2018
Term Loan
$
176,500
$
186,500
Unamortized value of the debt issuance costs and debt discount
(2,755)
(3,300)
Net carrying value
$
173,745
$
183,200
Total amortization expense of $0.3 million related to the June 2015 Wells Fargo Revolver and 2015 Golub Term Loan is included as a component of interest expense in both the thirteen weeks ended September 29, 2018 and September 30, 2017.
Total amortization expense of $0.6 million related to the June 2015 Wells Fargo Revolver and 2015 Golub Term Loan is included as a component of interest expense in both the twenty-six weeks ended September 29, 2018 and September 30, 2017.
Aggregate Contractual Maturities
Aggregate contractual maturities for the Company’s long-term debt as of September 29, 2018 are as follows:
Fiscal Year
(in thousands)
2019
$
—
2020
—
2021
—
2022
176,500
2023
—
Total
$
176,500</t>
  </si>
  <si>
    <t>Stock-Based Compensation</t>
  </si>
  <si>
    <t>6. Stock-Based Compensation
Equity Incentive Plans
On January 27, 2012, the Company approved the 2011 Equity Incentive Plan (the “2011 Plan”). The 2011 Plan authorized the Company to issue options to employees, consultants and directors exercisable for up to a total of 3,750,000 shares of common stock. As of September 29, 2018, all awards granted by the Company under the 2011 Plan have been nonqualified stock options. Options granted under the 2011 Plan have a life of 10 years and vest over service periods of five years or in connection with certain events as defined by the 2011 Plan.
On October 19, 2014, the Company approved the 2014 Equity Incentive Plan, which was amended as of August 24, 2016 (as amended, the “2014 Plan”). Following the approval of the 2014 Plan, no further grants have been made under the 2011 Plan. The 2014 Plan authorizes the Company to issue awards to employees, consultants and directors for up to a total of 3,600,000 shares of common stock. As of September 29, 2018, all awards granted by the Company under the 2014 Plan to date have been nonqualified stock options, restricted stock awards or restricted stock units. Options granted under the 2014 Plan have a life of eight years and vest over service periods of four or five years or in connection with certain events as defined by the 2014 Plan. Restricted stock awards granted vest over one or four years, as determined by the Compensation Committee of our board of directors. Restricted stock units vest over service periods of one, four or five years, as determined by the Compensation Committee of our board of directors.
Non-Qualified Stock Options
During the thirteen weeks ended September 29, 2018, the Company granted certain members of management options to purchase a total of 10,299 shares under the 2014 Plan. The total grant date fair value of stock options granted during the thirteen weeks ended September 29, 2018 was $0.1 million, with a grant date fair value of $11.11 per share. The Company is recognizing the expense relating to these stock options on a straight-line basis over the four-year service period of the awards. The exercise price of these awards is $29.73 per share.
During the twenty-six weeks ended September 29, 2018, the Company granted certain members of management options to purchase a total of 264,691 shares under the 2014 Plan. The total grant date fair value of stock options granted during the twenty-six weeks ended September 29, 2018 was $2.4 million, with grant date fair values ranging from $8.90 to $11.11 per share. The Company is recognizing the expense relating to these stock options on a straight-line basis over the four-year service period of the awards. The exercise prices of these awards range between $23.92 and $29.73 per share.
During the thirteen weeks ended September 30, 2017, the Company granted options to purchase a total of 4,907 shares under the 2014 Plan. The total grant date fair value of stock options granted during the thirteen weeks ended September 30, 2017 was less than $0.1 million, with a grant date fair value of $2.91 per share. The Company is recognizing the expense on a straight-line basis over the five-year service period. The exercise price is $8.33 per share.
During the twenty-six weeks ended September 30, 2017, the Company granted certain members of management options to purchase a total of 392,522 shares under the 2014 Plan. The total grant date fair value of stock options granted during the twenty-six weeks ended September 30, 2017 was $0.8 million, with grant date fair values ranging from $2.11 to $2.91 per share. The Company is recognizing the expense relating to these stock options on a straight-line basis over the five-year service period of the awards. The exercise prices of these awards range between $6.15 and $8.33 per share.
The stock option awards discussed above were measured at fair value on the grant date using the Black-Scholes option valuation model. Key input assumptions used to estimate the fair value of stock options include the exercise price of the award, the expected option term, expected volatility of the Company’s stock price over the option’s expected term, the risk-free interest rate over the option’s expected term and the Company’s expected annual dividend yield, if any. The Company will issue shares of common stock when the options are exercised.
The fair values of stock options granted during the thirteen and twenty-six weeks ended September 29, 2018 and September 30, 2017 were estimated on the grant dates using the following assumptions:
Thirteen Weeks Ended
Twenty-Six Weeks Ended
September 29,
September 30,
September 29,
September 30,
2018
2017
2018
2017
Expected option term (1)
years
years
5.3
years
5.5
years
Expected volatility factor (2)
%
%
36.1
%
-
36.5
%
34.0
%
-
34.6
%
Risk-free interest rate (3)
%
%
2.8
%
1.8
%
Expected annual dividend yield
%
%
%
%
(1)
The Company has limited historical information regarding expected option term. Accordingly, the Company determined the expected life of the options using the simplified method.
(2)
Stock volatility for each grant is measured using the weighted average of historical daily price changes of the Company’s competitors’ common stock over the most recent period equal to the expected option term of the Company’s awards.
(3)
The risk-free interest rate is determined using the rate on treasury securities with the same term.
Intrinsic value for stock options is defined as the difference between the market price of the Company’s common stock on the last business day of the fiscal quarter and the weighted average exercise price of in-the-money stock options outstanding at the end of each fiscal period.
The following table summarizes the stock award activity for the twenty-six weeks ended September 29, 2018:
Weighted
Grant Date
Average
Weighted
Remaining
Aggregate
Stock
Average
Contractual
Intrinsic
Options
Exercise Price
Life (in Years)
Value
(in thousands)
Outstanding at March 31, 2018
2,075,085
$
10.40
Granted
264,691
$
24.15
Exercised
(989,806)
$
8.11
$
16,421
Cancelled, forfeited or expired
(5,488)
$
13.97
Outstanding at September 29, 2018
1,344,482
$
14.78
5.9
$
18,417
Vested and expected to vest after September 29, 2018
1,344,482
$
14.78
5.9
$
18,417
Exercisable at September 29, 2018
292,930
$
17.00
4.5
$
3,389
A summary of the status of non-vested stock options as of September 29, 2018 including changes during the twenty-six weeks ended September 29, 2018 is presented below:
Weighted-
Average
Grant Date
Shares
Fair Value
Nonvested at March 31, 2018
980,931
$
4.08
Granted
264,691
$
8.99
Vested
(190,284)
$
3.72
Nonvested shares forfeited
(3,786)
$
3.25
Nonvested at September 29, 2018
1,051,552
$
5.38
Restricted Stock
During the thirteen and twenty-six weeks ended September 29, 2018, the Company granted 12,046 and 80,996 restricted stock units, respectively, to various directors and employees under the 2014 Plan. The shares granted to employees vest in four equal annual installments beginning on the grant date, provided that the respective award recipient continues to be employed by the Company through each of those dates. The shares granted to the Company’s directors vest on the first anniversary of the date of grant. The grant date fair value of these awards for the thirteen and twenty-six weeks ended September 29, 2018 totaled $0.3 million and $2.0 million, respectively. The Company is recognizing the expense relating to these awards on a straight-line basis over the service period of each award, commencing on the date of grant.
During the thirteen and twenty-six weeks ended September 30, 2017, the Company granted 21,491 and 108,043 restricted stock units, respectively, to various directors and employees under the 2014 Plan. The shares granted to employees vest in five equal annual installments beginning on the grant date, provided that the respective award recipient continues to be employed by the Company through each of those dates. The shares granted to the Company’s directors vest on the first anniversary of the date of grant. The grant date fair value of these awards for the thirteen and twenty-six weeks ended September 30, 2017 totaled $0.2 million and $0.7 million, respectively. The Company is recognizing the expense relating to these awards on a straight-line basis over the service period of each award, commencing on the date of grant.
Stock-Based Compensation Expense
Stock-based compensation expense was $0.8 million and $0.7 million for the thirteen weeks ended September 29, 2018 and September 30, 2017, respectively. Stock-based compensation expense was $1.4 million and $1.3 million for the twenty-six weeks ended September 29, 2018 and September 30, 2017, respectively. Stock-based compensation expense of $0.1 million was recorded in cost of goods sold in the condensed consolidated statements of operations for both the thirteen weeks ended September 29, 2018 and September 30, 2017. Stock-based compensation expense of $0.2 million was recorded in cost of goods sold in the condensed consolidated statements of operations for both the twenty-six weeks ended September 29, 2018 and September 30, 2017. All other stock-based compensation expense is included in selling, general and administrative expenses in the condensed consolidated statements of operations.
As of September 29, 2018, there was $4.5 million of total unrecognized stock-based compensation expense related to unvested stock options, with a weighted-average remaining recognition period of 3.16 years. As of September 29, 2018, there was $3.2 million of total unrecognized stock-based compensation expense related to restricted stock, with a weighted-average remaining recognition period of 3.10 years.</t>
  </si>
  <si>
    <t>Commitments and Contingencies</t>
  </si>
  <si>
    <t>7. Commitments and Contingencies
The Company is involved, from time to time, in litigation that is incidental to its business. The Company has reviewed these matters to determine if reserves are required for losses that are probable and reasonable to estimate in accordance with FASB ASC Topic 450, Contingencies. The Company evaluates such reserves, if any, based upon several criteria, including the merits of each claim, settlement discussions and advice from outside legal counsel, as well as indemnification of amounts expended by the Company’s insurers or others pursuant to indemnification policies or agreements, if any.
On April 28, 2016, two employees, on behalf of themselves and all other similarly situated employees, filed a wage-and-hour class action, which includes claims for penalties under California’s Private Attorney General Act, in the Fresno County Superior Court, Case No. 16 CE CG 01330, alleging violations of California’s wage and hour, overtime, meal break and statement of wages rules and regulations, among other things. On April 10, 2017, the Company reached a settlement with the employees for an amount that is not material to the consolidated financial statements. The amount of the settlement was previously accrued until payment was made to the employees in August 2018 and the liability was removed.
The Company is also subject to certain other pending or threatened litigation matters incidental to its business. In management's opinion, none of these legal matters, individually or in the aggregate, will have a material effect on the Company's financial position, results of operations, or liquidity.
During the normal course of its business, the Company has made certain indemnifications and commitments under which the Company may be required to make payments for certain transactions. These indemnifications include those given to various lessors in connection with facility leases for certain claims arising from such facility leases, and indemnifications to directors and officers of the Company to the maximum extent permitted under the laws of the State of Delaware. The majority of these indemnifications and commitments do not provide for any limitation of the maximum potential future payments the Company could be obligated to make, and their duration may be indefinite. The Company has not recorded any liability for these indemnifications and commitments in the condensed consolidated balance sheets as the impact is expected to be immaterial.</t>
  </si>
  <si>
    <t>Capital Leases and Financing Transactions</t>
  </si>
  <si>
    <t>Capital Lease and Financing Transactions</t>
  </si>
  <si>
    <t>8. Capital Leases and Financing Transactions
As of September 29, 2018, the Company had non-cancelable capital leases for property and equipment rentals with principal and interest payments due monthly. The liability under capital lease arrangements as of September 29, 2018 totals $0.7 million.
During fiscal 2016, the Company acquired leases related to two retail stores, two office buildings, one distribution center facility and land as part of the Sheplers Acquisition. On July 30, 2007, Sheplers sold these properties to an unrelated third-party real estate company and simultaneously entered into an arrangement with the third-party real estate company to lease back these properties. Sheplers maintained continuing involvement in these properties such that this sale did not qualify for sale-leaseback accounting treatment. This transaction is recorded as a financing transaction with the assets and related financing obligation recorded on the balance sheet. The lease expires in fiscal 2028 and includes renewal options and certain default provisions requiring the Company to perform repairs and maintenance, make timely rent payments and insure the buildings and equipment. The liability under the financing transaction as of September 29, 2018 totals $6.9 million.
The total liability under capital lease and financing transactions as of September 29, 2018 is $7.6 million and is included as capital lease obligations in the condensed consolidated balance sheet. The current portion of the capital lease arrangements is included in accrued expenses and other current liabilities on the condensed consolidated balance sheets. The interest rates range from 6.1% to 10.9%.
The net property and equipment involved in the Company’s capital leases and financing transaction are included in property and equipment as follows:
September 29,
March 31,
(in thousands)
2018
2018
Buildings
$
7,588
$
7,588
Land
2,530
2,530
Site improvements
410
410
Equipment
63
63
Property and equipment, gross
10,591
10,591
Less: accumulated depreciation
(2,321)
(1,980)
Property and equipment, net
$
8,270
$
8,611
As of September 29, 2018, future minimum capital lease and financing transaction payments are as follows:
Fiscal Year
(in thousands)
2019
$
651
2020
1,302
2021
1,326
2022
1,351
2023
1,300
Thereafter
5,527
Total
11,457
Less: Imputed interest
(3,881)
Present value of capital leases and financing transaction
7,576
Less: Current capital leases and financing transaction
(553)
Noncurrent capital leases and financing transaction
$
7,023</t>
  </si>
  <si>
    <t>Income Taxes</t>
  </si>
  <si>
    <t xml:space="preserve">9. Income Taxes
The Company accounts for income taxes in accordance with ASC 740, Income Taxes (“ASC 740”). In accordance with ASC 740, the Company recognizes deferred tax assets and liabilities based on the liability method, which requires an adjustment to the deferred tax asset or liability to reflect income tax rates currently in effect. When income tax rates increase or decrease, a corresponding adjustment to income tax expense is recorded by applying the rate change to the cumulative temporary differences. ASC 740 prescribes the recognition threshold and measurement principles for financial statement disclosure of tax positions taken or expected to be taken on a tax return. ASC 740 requires the Company to determine whether it is “more likely than not” that a tax position will be sustained upon examination by the appropriate taxing authorities before any part of the benefit can be recognized. Additionally, ASC 740 provides guidance on recognition measurement, derecognition, classification, related interest and penalties, accounting in interim periods, disclosure and transition.
The provision for income taxes is based on the current estimate of the annual effective tax rate and is adjusted as necessary for discrete events occurring in a particular period. On December 22, 2017, the legislation commonly referred to as the Tax Cuts and Jobs Act (the “Act”) was signed into law by the President of the United States. The Act includes various changes to previously existing tax law, including a permanent reduction in the federal corporate income tax rate from 35% to 21%, effective beginning January 1, 2018. As a result of this rate change, the Company was required to revalue its deferred tax assets and liabilities as of December 22, 2017 to account for the future impact of the lower federal corporate income tax rate. As a result of the Act, the SEC issued guidance under Staff Accounting Bulletin No. 118, Income Tax Accounting Implications of the Tax Cuts and Jobs Act (“SAB 118”) that allows for a measurement period up to one year after the enactment date of the Act to finalize the recording of the related tax impacts. We have not made any adjustments to the provision during the thirteen weeks or twenty-six weeks ended September 29, 2018. We are continuing to assess the final impact of the guidance which we expect to complete within the one-year time frame provided by SAB 118.
The income tax rate was 0.2% and 40.6% for the thirteen weeks ended September 29, 2018 and September 30, 2017, respectively, and (9.9%) and 40.1% for the twenty-six weeks ended September 29, 2018 and September 30, 2017, respectively. The effective tax rates for the thirteen and twenty-six weeks ended September 29, 2018 are significantly lower than the comparable periods in fiscal 2018 due primarily to a $1.1 million and $3.6 million tax benefit associated with stock option exercises and the vesting of restricted stock, respectively. Recently passed tax reform that lowered the federal corporate tax rate also contributed to the lower effective tax rate in the thirteen and twenty-six weeks ended September 29, 2018. Valuation allowances are established, when necessary, to reduce deferred income tax assets to the amounts expected to be realized. To this end, the Company has considered and evaluated its sources of taxable income, including forecasted future taxable income, and the Company has concluded that a valuation allowance is primarily required for certain state net operating losses and credits it expects to expire unused. The Company will continue to evaluate the need for a valuation allowance at each period end.
The Company’s policy is to accrue interest and penalties related to unrecognized tax benefits as a component of income tax expense. At September 29, 2018 and March 31, 2018, the Company had no accrued liability for penalties and interest.
The Company files income tax returns in the U.S. federal jurisdiction and various state jurisdictions. At September 29, 2018, the Company is not aware of tax examinations (current or potential) in any tax jurisdictions. </t>
  </si>
  <si>
    <t>Related Party Transactions</t>
  </si>
  <si>
    <t xml:space="preserve">10. Related Party Transactions
During the thirteen and twenty-six weeks ended September 29, 2018 and September 30, 2017, the Company had capital expenditures with Floor &amp; Decor Holdings, Inc., a specialty retail vendor in the flooring market that as of September 29, 2018 is 13.0% owned by certain funds managed by Freeman Spogli &amp; Co. During the thirteen and twenty-six weeks ended September 30, 2017, Freeman Spogli &amp; Co. was the Company’s majority stockholder. Freeman Spogli &amp; Co. sold all of its shares of the Company’s common stock in two secondary public offerings, one of which was completed on January 22, 2018 and the other of which was completed on May 22, 2018. As of September 29, 2018, Freeman Spogli &amp; Co. retained representation on the Company’s board of directors. In addition, certain Company directors are also directors and/or executive officers of Floor &amp; Decor Holdings, Inc. These capital expenditures amounted to less than $0.1 million in both the thirteen weeks ended September 29, 2018 and September 30, 2017. These capital expenditures amounted to $0.2 million and $0.1 million in the twenty-six weeks ended September 29, 2018 and September 30, 2017, respectively, and were recorded as property and equipment, net on the condensed consolidated balance sheet. </t>
  </si>
  <si>
    <t>Earnings Per Share</t>
  </si>
  <si>
    <t>11. Earnings Per Share
Earnings per share is computed under the provisions of FASB ASC Topic 260, Earnings Per Share . Basic earnings per share is computed based on the weighted average number of outstanding shares of common stock during the period. Diluted earnings per share is computed based on the weighted average number of shares of common stock plus the effect of dilutive potential shares of common stock outstanding during the period using the treasury stock method, whereby proceeds from such exercise and unamortized compensation, if any, on share-based awards, are assumed to be used by the Company to purchase the shares of common stock at the average market price during the period. The dilutive effect of stock options and restricted stock is applicable only in periods of net income.
The components of basic and diluted earnings per share of common stock, in aggregate, for the thirteen and twenty-six weeks ended September 29, 2018 and September 30, 2017 are as follows:
Thirteen Weeks Ended
Twenty-Six Weeks Ended
September 29,
September 30,
September 29,
September 30,
(in thousands, except per share data)
2018
2017
2018
2017
Net income
$
4,534
$
1,098
$
11,295
$
1,875
Weighted average basic shares outstanding
28,119
26,608
27,861
26,584
Dilutive effect of options and restricted stock
756
342
860
376
Weighted average diluted shares outstanding
28,875
26,950
28,721
26,960
Basic earnings per share
$
0.16
$
0.04
$
0.41
$
0.07
Diluted earnings per share
$
0.16
$
0.04
$
0.39
$
0.07
Options to purchase 408,930 shares and 2,049,351 shares of common stock were outstanding during the thirteen weeks ended September 29, 2018 and September 30, 2017, respectively, but were not included in the computation of weighted average diluted shares of common stock outstanding as the effect of doing so would have been anti-dilutive.
Options to purchase 465,200 shares and 1,485,256 shares of common stock were outstanding during the twenty-six weeks ended September 29, 2018 and September 30, 2017, respectively, but were not included in the computation of weighted average diluted shares of common stock outstanding as the effect of doing so would have been anti-dilutive.</t>
  </si>
  <si>
    <t>Summary of Significant Accounting Policies (Policies)</t>
  </si>
  <si>
    <t>Basis of Presentation</t>
  </si>
  <si>
    <t>Basis of Presentation
The Company’s condensed consolidated financial statements as of and for the thirteen and twenty-six weeks ended September 29, 2018 and September 30, 2017 are prepared in accordance with accounting principles generally accepted in the United States (“GAAP”), and include the accounts of the Company and each of its subsidiaries, including Boot Barn, Inc., RCC Western Stores, Inc., Baskins Acquisition Holdings, LLC, Sheplers Inc. and Sheplers Holding Corporation (collectively with Sheplers, Inc., “Sheplers”) and Boot Barn International (Hong Kong) Limited. All intercompany accounts and transactions among the Company and its subsidiaries have been eliminated in consolidation. The vast majority of the Company’s identifiable assets are in the United States. Certain information and footnote disclosures normally included in the Company’s annual consolidated financial statements have been condensed or omitted.
In the opinion of management, the interim condensed consolidated financial statements reflect all adjustments that are of a normal and recurring nature necessary to fairly present the Company’s financial position and results of operations and cash flows in all material respects as of the dates and for the periods presented. The results of operations presented in the interim condensed consolidated financial statements are not necessarily indicative of the results that may be expected for the fiscal year ending March 30, 2019.</t>
  </si>
  <si>
    <t>Fiscal Periods</t>
  </si>
  <si>
    <t xml:space="preserve">Fiscal Periods
The Company reports its results of operations and cash flows on a 52- or 53-week basis ending on the last Saturday of March unless April 1st is a Saturday, in which case the fiscal year ends on April 1st. In a 52-week year, each quarter includes thirteen weeks of operations; in a 53-week fiscal year, the first, second and third quarters each include thirteen weeks of operations and the fourth quarter includes fourteen weeks of operations. Both the fiscal year ending on March 30, 2019 (“fiscal 2019”) and the fiscal year ended on March 31, 2018 (“fiscal 2018”) consist of 52 weeks. </t>
  </si>
  <si>
    <t>Comprehensive Income</t>
  </si>
  <si>
    <t xml:space="preserve">Comprehensive Income
The Company does not have any components of other comprehensive income recorded within its consolidated financial statements and, therefore, does not separately present a statement of comprehensive income in its consolidated financial statements. </t>
  </si>
  <si>
    <t>Segment Reporting</t>
  </si>
  <si>
    <t>Segment Reporting
GAAP has established guidance for reporting information about a company’s operating segments, including disclosures related to a company’s products and services, geographic areas and major customers. The Company monitors and reviews its segment reporting structure in accordance with authoritative guidance to determine whether any changes have occurred that would impact its reportable segments. In the thirteen weeks ended September 29, 2018, as a result of the evolution of the Company’s operations and the information reviewed by the Company’s Chief Executive Officer, who is the Company’s chief operating decision maker (“CODM”), the Company has determined it no longer operates in a single operating segment. The Company has concluded its retail stores and e-commerce websites now represent two operating segments. Given the similar qualitative and economic characteristics of the two operating segments, the Company’s retail stores and e-commerce websites have been aggregated into one reporting segment in accordance with guidance under Financial Accounting Standards Board (“FASB”) Accounting Standards Codification (“ASC”) Topic 280, Segment Reporting (“ASC 280”). As a result of this change in the Company’s segment reporting, the Company’s operations now represent two reporting units, retail stores and e-commerce for the purpose of its goodwill impairment analysis.</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mong the significant estimates affecting the Company’s consolidated financial statements are those relating to revenue recognition, inventories, goodwill, intangible and long-lived assets, stock-based compensation and income taxes. Management regularly evaluates its estimates and assumptions based upon historical experience and various other factors that management believes to be reasonable under the circumstances, the results of which form the basis for making judgments about the carrying values of assets and liabilities that are not readily apparent from other sources. To the extent actual results differ from those estimates, the Company’s future results of operations may be affected.</t>
  </si>
  <si>
    <t>Inventories
Inventory consists primarily of purchased merchandise and is valued at the lower of cost or net realizable value. Cost is determined on a first-in, first-out basis and includes the cost of merchandise and import related costs, including freight, duty and agent commissions. The Company assesses the recoverability of inventory through a periodic review of historical usage and present demand. When the inventory on hand exceeds the foreseeable demand, the value of inventory that, at the time of the review, is not expected to be sold at or above cost is written down to its estimated net realizable value.</t>
  </si>
  <si>
    <t>Fair Value of Certain Financial Assets and Liabilities</t>
  </si>
  <si>
    <t>Fair Value of Certain Financial Assets and Liabilities
The Company follows FASB ASC Topic 820, Fair Value Measurements and Disclosures (“ASC 820”), which requires disclosure of the estimated fair value of certain assets and liabilities defined by the guidance as financial instruments. The Company’s financial instruments consist principally of cash and cash equivalents, accounts receivable, accounts payable and debt. ASC 820 defines the fair value of financial instruments as the price that would be received from the sale of an asset or paid to transfer a liability in the principal or most advantageous market for the asset or liability in an orderly transaction between market participants on the measurement date. ASC 820 establishes a three-level hierarchy for disclosure that is based on the extent and level of judgment used to estimate the fair value of assets and liabilities.
·
Level 1 uses unadjusted quoted prices that are available in active markets for identical assets or liabilities.
·
Level 2 uses inputs other than quoted prices included in Level 1 that are either directly or indirectly observable through correlation with market data. These include quoted prices for similar assets or liabilities in active markets; quoted prices for identical or similar assets or liabilities in markets that are not active; and inputs to valuation models or other pricing methodologies that do not require significant judgment because the inputs used in the model, such as interest rates and volatility, can be corroborated by readily observable market data.
·
Level 3 uses one or more significant inputs that are unobservable and supported by little or no market activity, and reflect the use of significant management judgment. Level 3 assets and liabilities include those whose fair value measurements are determined using pricing models, discounted cash flow methodologies or similar valuation techniques and significant management judgment or estimation. The Company’s Level 3 assets include certain acquired businesses.
Cash and cash equivalents, accounts receivable and accounts payable are classified according to the lowest level input that is significant to the fair value measurement. As a result, the asset or liability could be classified as Level 2 or Level 3 even though there may be certain significant inputs that are readily observable. The Company believes that the recorded value of its financial instruments approximates their current fair values because of their nature and respective relatively short maturity dates or duration.
Although market quotes for the fair value of the outstanding debt arrangements discussed in Note 5, “Revolving Credit Facilities and Long-Term Debt” are not readily available, the Company believes its carrying value approximates fair value due to the variable interest rates, which are Level 2 inputs. There were no financial assets or liabilities requiring fair value measurements on a recurring basis as of September 29, 2018.</t>
  </si>
  <si>
    <t>Revenue Recognition</t>
  </si>
  <si>
    <t>Revenue Recognition
Revenue is recorded for store sales upon the purchase of merchandise by customers. Transfer of control takes place at the point at which the customer receives and pays for the merchandise at the register. E‑commerce sales are recorded when control transfers to the customer, which generally occurs upon delivery of the product. Shipping and handling revenues are included in total net sales. Shipping costs incurred by the Company are included as cost of goods sold.
The Company maintains a customer loyalty program. Under the program, customers accumulate points based on purchase activity. For customers to maintain their active point balance, they must make a qualifying purchase of merchandise at least once in a 365-day period. Once a loyalty program member achieves a certain point level, the member earns awards that may be redeemed for credits on merchandise purchases. To redeem awards, the member must make a qualifying purchase of merchandise within 60 days of the date the award was granted. Unredeemed awards and accumulated partial points are accrued as unearned revenue and as an adjustment to net sales using the relative standalone selling price method. The unearned revenue for this program is recorded in accrued expenses and other current liabilities on the consolidated balance sheets and was $1.7 million as of September 29, 2018 and $1.9 million as of September 30, 2017. The following table provides a reconciliation of the activity related to the Company’s customer loyalty program:
Customer Loyalty Program
(in thousands)
September 29, 2018
September 30, 2017
Beginning balance as of March 31, 2018 and April 1, 2017, respectively
$
1,705
$
2,060
Year-to-date provisions
2,123
2,440
Year-to-date award redemptions
(2,117)
(2,618)
Ending balance
$
1,711
$
1,882
Revenue is recorded net of estimated and actual sales returns and deductions for coupon redemptions, estimated future award redemption and other promotions. The sales return reserve reflects an estimate of sales returns based on projected merchandise returns determined through the use of historical average return percentages. The total reserve for returns is recorded in accrued expenses and other current liabilities in the consolidated balance sheets. The Company accounts for the asset and liability separately on a gross basis.
Proceeds from the sale of gift cards are deferred until the customers use the cards to acquire merchandise. Gift cards, gift certificates and store credits do not have expiration dates, and unredeemed gift cards, gift certificates and store credits are subject to state escheatment laws. Amounts remaining after escheatment are recognized in net sales in the period escheatment occurs and the liability is considered to be extinguished. The Company defers recognition of a layaway sale and its related profit to the accounting period when the customer receives the layaway merchandise. Income from the redemption of gift cards, gift card breakage, and the sale of layaway merchandise is included in net sales. The following table provides a reconciliation of the activity related to the Company’s gift card program:
Gift Card Program
(in thousands)
September 29, 2018
September 30, 2017
Beginning balance as of March 31, 2018 and April 1, 2017, respectively
$
7,857
$
7,108
Year-to-date issued
4,057
2,631
Year-to-date redemptions
(3,851)
(3,036)
Ending balance
$
8,063
$
6,703
As a result of the adoption of ASU No. 2014-09, the Company has provided incremental disaggregated revenue disclosures.
Disaggregated Revenue
The Company disaggregates net sales into the following major merchandise categories:
Thirteen Weeks Ended
Twenty-Six Weeks Ended
% of Net Sales
September 29, 2018
September 30, 2017
September 29, 2018
September 30, 2017
Footwear
Apparel
Hats, accessories and other
Total
The Company further disaggregates net sales between stores and e-commerce:
Thirteen Weeks Ended
Twenty-Six Weeks Ended
% of Net Sales
September 29, 2018
September 30, 2017
September 29, 2018
September 30, 2017
Stores
E-commerce
Total</t>
  </si>
  <si>
    <t>Recent Accounting Pronouncements</t>
  </si>
  <si>
    <t>Recent Accounting Pronouncements
In February 2016, the FASB issued ASU No. 2016-02, Leases (Topic 842). The FASB issued this ASU to increase transparency and comparability among organizations by requiring lessees to recognize lease assets and lease liabilities on the balance sheet for those leases classified as operating leases under current U.S. GAAP and disclosing key information about leasing arrangements. The amendments in this ASU are effective for annual periods, and interim periods within that year, beginning after December 15, 2018. Early adoption is permitted. The Company is currently evaluating the impact the guidance will have on its consolidated financial statements. The Company currently expects that most of its operating lease commitments will be subject to the new standard and recognized as operating lease liabilities and right-of-use assets upon adoption. Therefore, the Company expects this adoption will result in a material increase in the long-term assets and long-term liabilities on its consolidated balance sheets. Enhanced disclosures will also be required to give financial statement users the ability to assess the amount, timing and uncertainty of cash flows arising from leases. The Company plans to adopt the standard in the first quarter of fiscal 2020 and is currently continuing its assessment, which may identify other impacts the revised standard will have on the consolidated financial statements.
In January 2017, the FASB issued ASU No. 2017-04, Intangibles — Goodwill and Other: Simplifying the Test for Goodwill Impairment , which simplifies the accounting for goodwill impairment by eliminating step two from the goodwill impairment test. Under this new guidance, if the carrying amount of a reporting unit exceeds its estimated fair value, an impairment charge shall be recognized in an amount equal to that excess, limited to the total amount of goodwill allocated to that reporting unit. The amendments in this ASU are effective prospectively for fiscal years and interim periods within those years beginning after December 15, 2019. Early adoption is permitted for interim or annual goodwill impairment tests performed on testing dates after January 1, 2017. The Company plans to adopt the standard in the first quarter of fiscal 2021 and does not expect the revised standard to have a material impact on the consolidated financial statements.</t>
  </si>
  <si>
    <t>Summary of Significant Accounting Policies (Tables)</t>
  </si>
  <si>
    <t>Schedule of disaggregated revenue</t>
  </si>
  <si>
    <t>The Company disaggregates net sales into the following major merchandise categories:
Thirteen Weeks Ended
Twenty-Six Weeks Ended
% of Net Sales
September 29, 2018
September 30, 2017
September 29, 2018
September 30, 2017
Footwear
Apparel
Hats, accessories and other
Total
The Company further disaggregates net sales between stores and e-commerce:
Thirteen Weeks Ended
Twenty-Six Weeks Ended
% of Net Sales
September 29, 2018
September 30, 2017
September 29, 2018
September 30, 2017
Stores
E-commerce
Total</t>
  </si>
  <si>
    <t>Customer Loyalty Program</t>
  </si>
  <si>
    <t>Schedule of reconciliation of the activity related to contracts with customers</t>
  </si>
  <si>
    <t>The following table provides a reconciliation of the activity related to the Company’s customer loyalty program:
Customer Loyalty Program
(in thousands)
September 29, 2018
September 30, 2017
Beginning balance as of March 31, 2018 and April 1, 2017, respectively
$
1,705
$
2,060
Year-to-date provisions
2,123
2,440
Year-to-date award redemptions
(2,117)
(2,618)
Ending balance
$
1,711
$
1,882</t>
  </si>
  <si>
    <t>Gift Card Program</t>
  </si>
  <si>
    <t>The following table provides a reconciliation of the activity related to the Company’s gift card program:
Gift Card Program
(in thousands)
September 29, 2018
September 30, 2017
Beginning balance as of March 31, 2018 and April 1, 2017, respectively
$
7,857
$
7,108
Year-to-date issued
4,057
2,631
Year-to-date redemptions
(3,851)
(3,036)
Ending balance
$
8,063
$
6,703</t>
  </si>
  <si>
    <t>Asset Acquisition and Business Combination (Tables)</t>
  </si>
  <si>
    <t>Lone Star</t>
  </si>
  <si>
    <t>Schedule of estimated fair values of the assets acquired and liabilities assumed</t>
  </si>
  <si>
    <t>At June 30, 2018
(in thousands)
Assets acquired:
Inventory
$
1,872
Property &amp; equipment, net
42
Below-market lease
92
Goodwill
2,763
Total assets acquired
$
4,769
Liabilities assumed:
Other liability - merchandise credits
$
69
Above-market lease
276
Total liabilities assumed
345
Net Assets acquired
$
4,424</t>
  </si>
  <si>
    <t>Intangible Assets, Net (Tables)</t>
  </si>
  <si>
    <t>Schedule of net finite-lived intangible assets</t>
  </si>
  <si>
    <t>Net intangible assets as of September 29, 2018 and March 31, 2018 consisted of the following:
September 29, 2018
Gross
Weighted
Carrying
Accumulated
Average
Amount
Amortization
Net
Useful Life
(in thousands, except for weighted average useful life)
Customer lists
$
1,594
$
(1,401)
$
193
3.8
Below-market leases
5,011
(2,754)
2,257
11.5
Trademarks—definite lived
15
(2)
13
3.0
Total definite lived
6,620
(4,157)
2,463
Trademarks—indefinite lived
60,677
—
60,677
Total intangible assets
$
67,297
$
(4,157)
$
63,140
March 31, 2018
Gross
Weighted
Carrying
Accumulated
Average
Amount
Amortization
Net
Useful Life
(in thousands, except for weighted average useful life)
Customer lists
$
1,594
$
(1,287)
$
307
3.8
Below-market leases
4,918
(2,519)
2,399
11.6
Total definite lived
6,512
(3,806)
2,706
Trademarks—indefinite lived
60,677
—
60,677
Total intangible assets
$
67,189
$
(3,806)
$
63,383</t>
  </si>
  <si>
    <t>Schedule of net indefinite-lived intangible assets</t>
  </si>
  <si>
    <t>Schedule of estimated future amortization of intangible assets</t>
  </si>
  <si>
    <t>As of September 29, 2018, estimated future amortization of intangible assets was as follows:
Fiscal Year
(in thousands)
2019
$
295
2020
500
2021
332
2022
234
2023
202
Thereafter
900
Total
$
2,463</t>
  </si>
  <si>
    <t>Schedule of change in carrying amount of goodwill</t>
  </si>
  <si>
    <t>The change in the carrying amount of goodwill is as follows (in thousands):
Balance as of March 31, 2018
$
193,095
Goodwill as a result of the Lone Star Acquisition
2,763
Balance as of September 29, 2018
$
195,858</t>
  </si>
  <si>
    <t>Revolving Credit Facilities and Long-Term Debt (Tables)</t>
  </si>
  <si>
    <t>Schedule of information related to the term loan</t>
  </si>
  <si>
    <t>The following sets forth the balance sheet information related to the term loan:
September 29,
March 31,
(in thousands)
2018
2018
Term Loan
$
176,500
$
186,500
Unamortized value of the debt issuance costs and debt discount
(2,755)
(3,300)
Net carrying value
$
173,745
$
183,200</t>
  </si>
  <si>
    <t>Schedule of aggregate contractual maturities for the Company's long-term debt</t>
  </si>
  <si>
    <t>Aggregate contractual maturities for the Company’s long-term debt as of September 29, 2018 are as follows:
Fiscal Year
(in thousands)
2019
$
—
2020
—
2021
—
2022
176,500
2023
—
Total
$
176,500</t>
  </si>
  <si>
    <t>Stock-Based Compensation (Tables)</t>
  </si>
  <si>
    <t>Schedule of assumptions used to determine fair value of stock options</t>
  </si>
  <si>
    <t>The fair values of stock options granted during the thirteen and twenty-six weeks ended September 29, 2018 and September 30, 2017 were estimated on the grant dates using the following assumptions:
Thirteen Weeks Ended
Twenty-Six Weeks Ended
September 29,
September 30,
September 29,
September 30,
2018
2017
2018
2017
Expected option term (1)
years
years
5.3
years
5.5
years
Expected volatility factor (2)
%
%
36.1
%
-
36.5
%
34.0
%
-
34.6
%
Risk-free interest rate (3)
%
%
2.8
%
1.8
%
Expected annual dividend yield
%
%
%
%
(1)
The Company has limited historical information regarding expected option term. Accordingly, the Company determined the expected life of the options using the simplified method.
(2)
Stock volatility for each grant is measured using the weighted average of historical daily price changes of the Company’s competitors’ common stock over the most recent period equal to the expected option term of the Company’s awards.
(3)
The risk-free interest rate is determined using the rate on treasury securities with the same term.</t>
  </si>
  <si>
    <t>Schedule of stock award activity</t>
  </si>
  <si>
    <t>The following table summarizes the stock award activity for the twenty-six weeks ended September 29, 2018:
Weighted
Grant Date
Average
Weighted
Remaining
Aggregate
Stock
Average
Contractual
Intrinsic
Options
Exercise Price
Life (in Years)
Value
(in thousands)
Outstanding at March 31, 2018
2,075,085
$
10.40
Granted
264,691
$
24.15
Exercised
(989,806)
$
8.11
$
16,421
Cancelled, forfeited or expired
(5,488)
$
13.97
Outstanding at September 29, 2018
1,344,482
$
14.78
5.9
$
18,417
Vested and expected to vest after September 29, 2018
1,344,482
$
14.78
5.9
$
18,417
Exercisable at September 29, 2018
292,930
$
17.00
4.5
$
3,389</t>
  </si>
  <si>
    <t>Schedule of non-vested stock options</t>
  </si>
  <si>
    <t>A summary of the status of non-vested stock options as of September 29, 2018 including changes during the twenty-six weeks ended September 29, 2018 is presented below:
Weighted-
Average
Grant Date
Shares
Fair Value
Nonvested at March 31, 2018
980,931
$
4.08
Granted
264,691
$
8.99
Vested
(190,284)
$
3.72
Nonvested shares forfeited
(3,786)
$
3.25
Nonvested at September 29, 2018
1,051,552
$
5.38</t>
  </si>
  <si>
    <t>Capital Leases and Financing Transactions (Tables)</t>
  </si>
  <si>
    <t>Schedule of capital leases included in property and equipment</t>
  </si>
  <si>
    <t>The net property and equipment involved in the Company’s capital leases and financing transaction are included in property and equipment as follows:
September 29,
March 31,
(in thousands)
2018
2018
Buildings
$
7,588
$
7,588
Land
2,530
2,530
Site improvements
410
410
Equipment
63
63
Property and equipment, gross
10,591
10,591
Less: accumulated depreciation
(2,321)
(1,980)
Property and equipment, net
$
8,270
$
8,611</t>
  </si>
  <si>
    <t>Schedule of future minimum capital lease payments</t>
  </si>
  <si>
    <t>As of September 29, 2018, future minimum capital lease and financing transaction payments are as follows:
Fiscal Year
(in thousands)
2019
$
651
2020
1,302
2021
1,326
2022
1,351
2023
1,300
Thereafter
5,527
Total
11,457
Less: Imputed interest
(3,881)
Present value of capital leases and financing transaction
7,576
Less: Current capital leases and financing transaction
(553)
Noncurrent capital leases and financing transaction
$
7,023</t>
  </si>
  <si>
    <t>Earnings Per Share (Tables)</t>
  </si>
  <si>
    <t>Schedule of the components of basic and diluted earnings per share of common stock</t>
  </si>
  <si>
    <t>The components of basic and diluted earnings per share of common stock, in aggregate, for the thirteen and twenty-six weeks ended September 29, 2018 and September 30, 2017 are as follows:
Thirteen Weeks Ended
Twenty-Six Weeks Ended
September 29,
September 30,
September 29,
September 30,
(in thousands, except per share data)
2018
2017
2018
2017
Net income
$
4,534
$
1,098
$
11,295
$
1,875
Weighted average basic shares outstanding
28,119
26,608
27,861
26,584
Dilutive effect of options and restricted stock
756
342
860
376
Weighted average diluted shares outstanding
28,875
26,950
28,721
26,960
Basic earnings per share
$
0.16
$
0.04
$
0.41
$
0.07
Diluted earnings per share
$
0.16
$
0.04
$
0.39
$
0.07</t>
  </si>
  <si>
    <t>Description of the Company and Basis of Presentation (Details)</t>
  </si>
  <si>
    <t>12 Months Ended</t>
  </si>
  <si>
    <t>Sep. 29, 2018storestateVoteshares</t>
  </si>
  <si>
    <t>Mar. 30, 2019</t>
  </si>
  <si>
    <t>Mar. 31, 2018storestateshares</t>
  </si>
  <si>
    <t>Number of shares authorized</t>
  </si>
  <si>
    <t>Number of shares issued</t>
  </si>
  <si>
    <t>Number of shares outstanding</t>
  </si>
  <si>
    <t>Number of votes per common share | Vote</t>
  </si>
  <si>
    <t>Number of stores | store</t>
  </si>
  <si>
    <t>Number of states in which the Company operates | state</t>
  </si>
  <si>
    <t>Fiscal Year</t>
  </si>
  <si>
    <t>Fiscal quarter period, except for a 53-week fiscal year</t>
  </si>
  <si>
    <t>91 days</t>
  </si>
  <si>
    <t>Fiscal year period</t>
  </si>
  <si>
    <t>364 days</t>
  </si>
  <si>
    <t>Subsequent Event</t>
  </si>
  <si>
    <t>American Worker</t>
  </si>
  <si>
    <t>Summary of Significant Accounting Policies (Details) $ in Thousands</t>
  </si>
  <si>
    <t>Sep. 29, 2018USD ($)</t>
  </si>
  <si>
    <t>Sep. 30, 2017USD ($)</t>
  </si>
  <si>
    <t>Sep. 29, 2018USD ($)segment</t>
  </si>
  <si>
    <t>Operating segments | segment</t>
  </si>
  <si>
    <t>Financial assets requiring fair value measurements on a recurring basis</t>
  </si>
  <si>
    <t>Financial liabilities requiring fair value measurements on a recurring basis</t>
  </si>
  <si>
    <t>Disaggregated Revenue</t>
  </si>
  <si>
    <t>Net sales percentage</t>
  </si>
  <si>
    <t>100.00%</t>
  </si>
  <si>
    <t>Stores</t>
  </si>
  <si>
    <t>84.00%</t>
  </si>
  <si>
    <t>E-commerce</t>
  </si>
  <si>
    <t>16.00%</t>
  </si>
  <si>
    <t>Footwear</t>
  </si>
  <si>
    <t>53.00%</t>
  </si>
  <si>
    <t>Apparel</t>
  </si>
  <si>
    <t>33.00%</t>
  </si>
  <si>
    <t>32.00%</t>
  </si>
  <si>
    <t>31.00%</t>
  </si>
  <si>
    <t>Hats, accessories and other</t>
  </si>
  <si>
    <t>14.00%</t>
  </si>
  <si>
    <t>15.00%</t>
  </si>
  <si>
    <t>Number of days in which customers must make a qualifying purchase in order to maintain an active point balance</t>
  </si>
  <si>
    <t>365 days</t>
  </si>
  <si>
    <t>Number of days from award grant date in which the customer has to make a qualifying purchase to redeem the awards</t>
  </si>
  <si>
    <t>60 days</t>
  </si>
  <si>
    <t>Reconciliation of the activity related to contracts with customers</t>
  </si>
  <si>
    <t>Beginning balance</t>
  </si>
  <si>
    <t>Year-to-date provisions</t>
  </si>
  <si>
    <t>Year-to-date award redemptions</t>
  </si>
  <si>
    <t>Ending balance</t>
  </si>
  <si>
    <t>Asset Acquisition and Business Combination (Details) $ in Thousands</t>
  </si>
  <si>
    <t>Jul. 03, 2018USD ($)store</t>
  </si>
  <si>
    <t>Apr. 24, 2018USD ($)</t>
  </si>
  <si>
    <t>Sep. 29, 2018USD ($)store</t>
  </si>
  <si>
    <t>Jun. 30, 2018USD ($)</t>
  </si>
  <si>
    <t>Mar. 31, 2018USD ($)store</t>
  </si>
  <si>
    <t>Cash paid net of preliminary working capital adjustment, cash acquired and other adjustments</t>
  </si>
  <si>
    <t>Assets acquired:</t>
  </si>
  <si>
    <t>Drysdales</t>
  </si>
  <si>
    <t>Cash consideration paid</t>
  </si>
  <si>
    <t>Inventory</t>
  </si>
  <si>
    <t>Liabilities assumed:</t>
  </si>
  <si>
    <t>Other liability - merchandise credits</t>
  </si>
  <si>
    <t>Lone Star Western &amp; Casual LLC</t>
  </si>
  <si>
    <t>Total assets acquired</t>
  </si>
  <si>
    <t>Above-market lease</t>
  </si>
  <si>
    <t>Total liabilities assumed</t>
  </si>
  <si>
    <t>Net Assets acquired</t>
  </si>
  <si>
    <t>Lone Star Western &amp; Casual LLC | Below-market leases</t>
  </si>
  <si>
    <t>Intangible</t>
  </si>
  <si>
    <t>Intangible Assets, Net and Goodwill (Details) $ in Thousands</t>
  </si>
  <si>
    <t>Sep. 29, 2018USD ($)item</t>
  </si>
  <si>
    <t>Mar. 31, 2018USD ($)</t>
  </si>
  <si>
    <t>Gross Carrying Amount</t>
  </si>
  <si>
    <t>Accumulated Amortization</t>
  </si>
  <si>
    <t>Net</t>
  </si>
  <si>
    <t>Gross carrying amount</t>
  </si>
  <si>
    <t>Fiscal year</t>
  </si>
  <si>
    <t>Thereafter</t>
  </si>
  <si>
    <t>Intangible Assets and Goodwill</t>
  </si>
  <si>
    <t>Number of indicators of impairment for goodwill, intangible, and long-lived assets | item</t>
  </si>
  <si>
    <t>Long-lived asset impairment</t>
  </si>
  <si>
    <t>Change in carrying amount of goodwill</t>
  </si>
  <si>
    <t>Balance at the beginning</t>
  </si>
  <si>
    <t>Goodwill as a result of the Lone Star Acquisition</t>
  </si>
  <si>
    <t>Balance at the ending</t>
  </si>
  <si>
    <t>Trademarks</t>
  </si>
  <si>
    <t>Indefinite-lived intangible assets</t>
  </si>
  <si>
    <t>Customer lists</t>
  </si>
  <si>
    <t>Weighted Average Useful Life</t>
  </si>
  <si>
    <t>3 years 9 months 18 days</t>
  </si>
  <si>
    <t>Below-market leases</t>
  </si>
  <si>
    <t>11 years 6 months</t>
  </si>
  <si>
    <t>11 years 7 months 6 days</t>
  </si>
  <si>
    <t>3 years</t>
  </si>
  <si>
    <t>Revolving Credit Facilities and Long-Term Debt - Revolving Credit Facilities and Long-Term Debt (Details)</t>
  </si>
  <si>
    <t>May 15, 2018USD ($)</t>
  </si>
  <si>
    <t>Jun. 02, 2017USD ($)</t>
  </si>
  <si>
    <t>Jun. 29, 2015USD ($)</t>
  </si>
  <si>
    <t>May 26, 2017USD ($)</t>
  </si>
  <si>
    <t>Interest expense</t>
  </si>
  <si>
    <t>Revolving credit facilities and long-term debt</t>
  </si>
  <si>
    <t>Amortization of deferred loan fees</t>
  </si>
  <si>
    <t>2015 Golub Term Loan</t>
  </si>
  <si>
    <t>Principal amount</t>
  </si>
  <si>
    <t>Weighted average interest rate (as a percent)</t>
  </si>
  <si>
    <t>6.80%</t>
  </si>
  <si>
    <t>5.80%</t>
  </si>
  <si>
    <t>Periodic payment</t>
  </si>
  <si>
    <t>Additional interest rate required if certain triggering events come into existence (as a percent)</t>
  </si>
  <si>
    <t>2.00%</t>
  </si>
  <si>
    <t>Deferred loan fees</t>
  </si>
  <si>
    <t>Term loan</t>
  </si>
  <si>
    <t>Unamortized value of the debt issuance costs and debt discount</t>
  </si>
  <si>
    <t>Repayments of loan</t>
  </si>
  <si>
    <t>2015 Golub Term Loan | Base rate</t>
  </si>
  <si>
    <t>Basis margin (as a percent)</t>
  </si>
  <si>
    <t>3.50%</t>
  </si>
  <si>
    <t>2015 Golub Term Loan | Federal funds rate</t>
  </si>
  <si>
    <t>0.50%</t>
  </si>
  <si>
    <t>2015 Golub Term Loan | One-month LIBOR rate</t>
  </si>
  <si>
    <t>1.00%</t>
  </si>
  <si>
    <t>2015 Golub Term Loan | LIBOR</t>
  </si>
  <si>
    <t>4.50%</t>
  </si>
  <si>
    <t>2015 Golub Term Loan | Minimum | LIBOR</t>
  </si>
  <si>
    <t>Interest rate (as a percent)</t>
  </si>
  <si>
    <t>2015 Golub Term Loan | Leverage ratio as of December 30, 2017 | Maximum</t>
  </si>
  <si>
    <t>Consolidated total net leverage ratio</t>
  </si>
  <si>
    <t>2015 Golub Term Loan | Leverage ratio as of December 2018 | Maximum</t>
  </si>
  <si>
    <t>June 2015 Wells Fargo Revolver</t>
  </si>
  <si>
    <t>Borrowing capacity</t>
  </si>
  <si>
    <t>Commitment fee on unused capacity (as a percentage)</t>
  </si>
  <si>
    <t>0.25%</t>
  </si>
  <si>
    <t>Amount outstanding under 2015 Wells Fargo Revolver</t>
  </si>
  <si>
    <t>3.30%</t>
  </si>
  <si>
    <t>2.30%</t>
  </si>
  <si>
    <t>June 2015 Wells Fargo Revolver | Federal funds rate</t>
  </si>
  <si>
    <t>June 2015 Wells Fargo Revolver | One-month LIBOR rate</t>
  </si>
  <si>
    <t>June 2015 Wells Fargo Revolver | Minimum</t>
  </si>
  <si>
    <t>Consolidated fixed charge coverage ratio</t>
  </si>
  <si>
    <t>June 2015 Wells Fargo Revolver | Minimum | Base rate</t>
  </si>
  <si>
    <t>0.00%</t>
  </si>
  <si>
    <t>June 2015 Wells Fargo Revolver | Minimum | LIBOR</t>
  </si>
  <si>
    <t>June 2015 Wells Fargo Revolver | Maximum | Base rate</t>
  </si>
  <si>
    <t>June 2015 Wells Fargo Revolver | Maximum | LIBOR</t>
  </si>
  <si>
    <t>1.25%</t>
  </si>
  <si>
    <t>Revolving Credit Facilities and Long-Term Debt - Aggregate Contractual Maturities (Details) - 2015 Golub Term Loan - USD ($) $ in Thousands</t>
  </si>
  <si>
    <t>Stock-Based Compensation - Narrative (Details) - USD ($) $ / shares in Units, $ in Millions</t>
  </si>
  <si>
    <t>Oct. 19, 2014</t>
  </si>
  <si>
    <t>Jan. 27, 2012</t>
  </si>
  <si>
    <t>Stock Options</t>
  </si>
  <si>
    <t>Stock options granted</t>
  </si>
  <si>
    <t>Grant date fair value (in dollars per share)</t>
  </si>
  <si>
    <t>Unrecognized stock-based compensation expense</t>
  </si>
  <si>
    <t>Weighted-average recognition period</t>
  </si>
  <si>
    <t>3 years 1 month 28 days</t>
  </si>
  <si>
    <t>Restricted Stock Awards</t>
  </si>
  <si>
    <t>3 years 1 month 6 days</t>
  </si>
  <si>
    <t>2011 Plan</t>
  </si>
  <si>
    <t>Shares authorized</t>
  </si>
  <si>
    <t>Expiration period</t>
  </si>
  <si>
    <t>10 years</t>
  </si>
  <si>
    <t>Vesting period</t>
  </si>
  <si>
    <t>5 years</t>
  </si>
  <si>
    <t>2014 Plan</t>
  </si>
  <si>
    <t>2014 Plan | Stock Options</t>
  </si>
  <si>
    <t>8 years</t>
  </si>
  <si>
    <t>Aggregate grant date fair value</t>
  </si>
  <si>
    <t>Exercise price (in dollars per share)</t>
  </si>
  <si>
    <t>2014 Plan | Stock Options | Minimum</t>
  </si>
  <si>
    <t>4 years</t>
  </si>
  <si>
    <t>2014 Plan | Stock Options | Maximum</t>
  </si>
  <si>
    <t>2014 Plan | Stock Options | Members of management</t>
  </si>
  <si>
    <t>2014 Plan | Stock Options | Members of management | Minimum</t>
  </si>
  <si>
    <t>2014 Plan | Stock Options | Members of management | Maximum</t>
  </si>
  <si>
    <t>2014 Plan | Restricted Stock Awards | Minimum</t>
  </si>
  <si>
    <t>1 year</t>
  </si>
  <si>
    <t>2014 Plan | Restricted Stock Awards | Maximum</t>
  </si>
  <si>
    <t>2014 Plan | Restricted Stock Units</t>
  </si>
  <si>
    <t>Restricted stock units granted</t>
  </si>
  <si>
    <t>2014 Plan | Restricted Stock Units | Tranche One</t>
  </si>
  <si>
    <t>2014 Plan | Restricted Stock Units | Tranche Two</t>
  </si>
  <si>
    <t>2014 Plan | Restricted Stock Units | Tranche Three</t>
  </si>
  <si>
    <t>2014 Plan | Restricted Stock Units | Employees</t>
  </si>
  <si>
    <t>2014 Plan | Restricted Stock Units | Director</t>
  </si>
  <si>
    <t>Stock-Based Compensation - Stock Options and Significant Valuation Assumptions (Details) - Stock Options - USD ($) $ / shares in Units, $ in Thousands</t>
  </si>
  <si>
    <t>Assumptions used</t>
  </si>
  <si>
    <t>Expected option term</t>
  </si>
  <si>
    <t>P5Y3M18D</t>
  </si>
  <si>
    <t>P5Y6M</t>
  </si>
  <si>
    <t>Expected volatility factor</t>
  </si>
  <si>
    <t>36.50%</t>
  </si>
  <si>
    <t>34.60%</t>
  </si>
  <si>
    <t>Expected volatility factor, minimum</t>
  </si>
  <si>
    <t>36.10%</t>
  </si>
  <si>
    <t>34.00%</t>
  </si>
  <si>
    <t>Expected volatility factor, maximum</t>
  </si>
  <si>
    <t>Risk-free interest rate</t>
  </si>
  <si>
    <t>2.80%</t>
  </si>
  <si>
    <t>1.80%</t>
  </si>
  <si>
    <t>Expected annual dividend yield</t>
  </si>
  <si>
    <t>Outstanding at the beginning of period</t>
  </si>
  <si>
    <t>Granted</t>
  </si>
  <si>
    <t>Exercised</t>
  </si>
  <si>
    <t>Canceled, forfeited or expired</t>
  </si>
  <si>
    <t>Outstanding at the end of period</t>
  </si>
  <si>
    <t>Vested and expected to vest after end of period</t>
  </si>
  <si>
    <t>Exercisable at end of period</t>
  </si>
  <si>
    <t>Grant Date Weighted-Average Exercise Price</t>
  </si>
  <si>
    <t>Vested and expected to vest at end of period</t>
  </si>
  <si>
    <t>Weighted Average Remaining Contractual Life</t>
  </si>
  <si>
    <t>Weighted average remaining contractual life, awards outstanding</t>
  </si>
  <si>
    <t>5 years 10 months 24 days</t>
  </si>
  <si>
    <t>Weighted average remaining contractual life, awards vested and expected to vest</t>
  </si>
  <si>
    <t>Weighted average remaining contractual life, awards exercisable</t>
  </si>
  <si>
    <t>4 years 6 months</t>
  </si>
  <si>
    <t>Aggregate Intrinsic Value</t>
  </si>
  <si>
    <t>Aggregate intrinsic value, awards exercised</t>
  </si>
  <si>
    <t>Aggregate intrinsic value, awards outstanding</t>
  </si>
  <si>
    <t>Aggregate intrinsic value, awards vested and expected to vest</t>
  </si>
  <si>
    <t>Aggregate intrinsic value, awards exercisable</t>
  </si>
  <si>
    <t>Stock-Based Compensation - Non-vested Options (Details) - Stock Options - $ / shares</t>
  </si>
  <si>
    <t>Shares</t>
  </si>
  <si>
    <t>Nonvested at beginning of period</t>
  </si>
  <si>
    <t>Vested</t>
  </si>
  <si>
    <t>Nonvested shares forfeited</t>
  </si>
  <si>
    <t>Nonvested at end of period</t>
  </si>
  <si>
    <t>Weighted-Average Grant Date Fair Value</t>
  </si>
  <si>
    <t>Commitments and Contingencies (Details)</t>
  </si>
  <si>
    <t>Apr. 28, 2016item</t>
  </si>
  <si>
    <t>Number of employees filing wage and hour class action</t>
  </si>
  <si>
    <t>Capital Leases and Financing Transactions (Details) $ in Thousands</t>
  </si>
  <si>
    <t>Mar. 26, 2016item</t>
  </si>
  <si>
    <t>Capital leases and the financing transactions included in property and equipment</t>
  </si>
  <si>
    <t>Property and equipment, gross</t>
  </si>
  <si>
    <t>Less: accumulated depreciation</t>
  </si>
  <si>
    <t>Capital leases, future minimum payments</t>
  </si>
  <si>
    <t>Less: Imputed interest</t>
  </si>
  <si>
    <t>Present value of capital lease and financing transaction</t>
  </si>
  <si>
    <t>Less: Current capital lease and financing transaction</t>
  </si>
  <si>
    <t>Noncurrent capital lease and financing transaction</t>
  </si>
  <si>
    <t>Buildings</t>
  </si>
  <si>
    <t>Land</t>
  </si>
  <si>
    <t>Site Improvements</t>
  </si>
  <si>
    <t>Equipment</t>
  </si>
  <si>
    <t>Sheplers</t>
  </si>
  <si>
    <t>Number of retail stores acquired as part of acquisition | item</t>
  </si>
  <si>
    <t>Number of office buildings acquired as part of acquisition | item</t>
  </si>
  <si>
    <t>Number of distribution center facilities acquired as part of acquisition | item</t>
  </si>
  <si>
    <t>Capital Lease</t>
  </si>
  <si>
    <t>Capital Lease | Minimum</t>
  </si>
  <si>
    <t>Effective interest rate (as a percent)</t>
  </si>
  <si>
    <t>6.10%</t>
  </si>
  <si>
    <t>Capital Lease | Maximum</t>
  </si>
  <si>
    <t>10.90%</t>
  </si>
  <si>
    <t>Financing Transactions</t>
  </si>
  <si>
    <t>Income Taxes (Details) - USD ($) $ in Thousands</t>
  </si>
  <si>
    <t>9 Months Ended</t>
  </si>
  <si>
    <t>Dec. 31, 2017</t>
  </si>
  <si>
    <t>Federal corporate income tax rate</t>
  </si>
  <si>
    <t>21.00%</t>
  </si>
  <si>
    <t>35.00%</t>
  </si>
  <si>
    <t>Effective tax rate</t>
  </si>
  <si>
    <t>0.20%</t>
  </si>
  <si>
    <t>40.60%</t>
  </si>
  <si>
    <t>(9.90%)</t>
  </si>
  <si>
    <t>40.10%</t>
  </si>
  <si>
    <t>Tax benefit associated with stock option exercises and the vesting of restricted stock</t>
  </si>
  <si>
    <t>Accrued interest and penalties</t>
  </si>
  <si>
    <t>Related Party Transactions (Details) - Freeman Spogli &amp; Co. - USD ($) $ in Millions</t>
  </si>
  <si>
    <t>Ownership interest by majority stockholder in specialty retail vendor</t>
  </si>
  <si>
    <t>13.00%</t>
  </si>
  <si>
    <t>Property, plant and equipment</t>
  </si>
  <si>
    <t>Capital expenditures related to specialty retail vendor</t>
  </si>
  <si>
    <t>Earnings Per Share (Details) - USD ($) $ / shares in Units, $ in Thousands</t>
  </si>
  <si>
    <t>Weighted average basic shares outstanding</t>
  </si>
  <si>
    <t>Dilutive effect of options and restricted stock</t>
  </si>
  <si>
    <t>Weighted average diluted shares outstanding</t>
  </si>
  <si>
    <t>Basic earnings per share</t>
  </si>
  <si>
    <t>Diluted earnings per share</t>
  </si>
  <si>
    <t>Shares that were not included in the computation of weighted average diluted common shares amounts</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sharedStrings.xml" Type="http://schemas.openxmlformats.org/officeDocument/2006/relationships/sharedStrings"/><Relationship Id="rId41" Target="styles.xml" Type="http://schemas.openxmlformats.org/officeDocument/2006/relationships/styles"/><Relationship Id="rId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1025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28329969</v>
      </c>
    </row>
    <row r="13" spans="1:3">
      <c r="A13" s="4" t="s">
        <v>21</v>
      </c>
      <c r="B13" s="5" t="n">
        <v>2019</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8</v>
      </c>
      <c r="B1" s="2" t="s">
        <v>1</v>
      </c>
    </row>
    <row r="2" spans="1:2">
      <c r="B2" s="2" t="s">
        <v>2</v>
      </c>
    </row>
    <row r="3" spans="1:2">
      <c r="A3" s="3" t="s">
        <v>148</v>
      </c>
    </row>
    <row r="4" spans="1:2">
      <c r="A4" s="4" t="s">
        <v>148</v>
      </c>
      <c r="B4" s="4" t="s">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0</v>
      </c>
      <c r="B1" s="2" t="s">
        <v>1</v>
      </c>
    </row>
    <row r="2" spans="1:2">
      <c r="B2" s="2" t="s">
        <v>2</v>
      </c>
    </row>
    <row r="3" spans="1:2">
      <c r="A3" s="3" t="s">
        <v>150</v>
      </c>
    </row>
    <row r="4" spans="1:2">
      <c r="A4" s="4" t="s">
        <v>150</v>
      </c>
      <c r="B4" s="4"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52</v>
      </c>
      <c r="B1" s="2" t="s">
        <v>1</v>
      </c>
    </row>
    <row r="2" spans="1:2">
      <c r="B2" s="2" t="s">
        <v>2</v>
      </c>
    </row>
    <row r="3" spans="1:2">
      <c r="A3" s="3" t="s">
        <v>152</v>
      </c>
    </row>
    <row r="4" spans="1:2">
      <c r="A4" s="4" t="s">
        <v>152</v>
      </c>
      <c r="B4" s="4" t="s">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4</v>
      </c>
      <c r="B1" s="2" t="s">
        <v>1</v>
      </c>
    </row>
    <row r="2" spans="1:2">
      <c r="B2" s="2" t="s">
        <v>2</v>
      </c>
    </row>
    <row r="3" spans="1:2">
      <c r="A3" s="3" t="s">
        <v>154</v>
      </c>
    </row>
    <row r="4" spans="1:2">
      <c r="A4" s="4" t="s">
        <v>154</v>
      </c>
      <c r="B4" s="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56</v>
      </c>
      <c r="B1" s="2" t="s">
        <v>1</v>
      </c>
    </row>
    <row r="2" spans="1:2">
      <c r="B2" s="2" t="s">
        <v>2</v>
      </c>
    </row>
    <row r="3" spans="1:2">
      <c r="A3" s="3" t="s">
        <v>157</v>
      </c>
    </row>
    <row r="4" spans="1:2">
      <c r="A4" s="4" t="s">
        <v>157</v>
      </c>
      <c r="B4" s="4" t="s">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59</v>
      </c>
      <c r="B1" s="2" t="s">
        <v>1</v>
      </c>
    </row>
    <row r="2" spans="1:2">
      <c r="B2" s="2" t="s">
        <v>2</v>
      </c>
    </row>
    <row r="3" spans="1:2">
      <c r="A3" s="3" t="s">
        <v>159</v>
      </c>
    </row>
    <row r="4" spans="1:2">
      <c r="A4" s="4" t="s">
        <v>159</v>
      </c>
      <c r="B4" s="4" t="s">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1</v>
      </c>
      <c r="B1" s="2" t="s">
        <v>1</v>
      </c>
    </row>
    <row r="2" spans="1:2">
      <c r="B2" s="2" t="s">
        <v>2</v>
      </c>
    </row>
    <row r="3" spans="1:2">
      <c r="A3" s="3" t="s">
        <v>161</v>
      </c>
    </row>
    <row r="4" spans="1:2">
      <c r="A4" s="4" t="s">
        <v>161</v>
      </c>
      <c r="B4" s="4" t="s">
        <v>1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63</v>
      </c>
      <c r="B1" s="2" t="s">
        <v>1</v>
      </c>
    </row>
    <row r="2" spans="1:2">
      <c r="B2" s="2" t="s">
        <v>2</v>
      </c>
    </row>
    <row r="3" spans="1:2">
      <c r="A3" s="3" t="s">
        <v>163</v>
      </c>
    </row>
    <row r="4" spans="1:2">
      <c r="A4" s="4" t="s">
        <v>163</v>
      </c>
      <c r="B4" s="4" t="s">
        <v>1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5"/>
    <col customWidth="1" max="2" min="2" width="80"/>
  </cols>
  <sheetData>
    <row r="1" spans="1:2">
      <c r="A1" s="1" t="s">
        <v>165</v>
      </c>
      <c r="B1" s="2" t="s">
        <v>1</v>
      </c>
    </row>
    <row r="2" spans="1:2">
      <c r="B2" s="2" t="s">
        <v>2</v>
      </c>
    </row>
    <row r="3" spans="1:2">
      <c r="A3" s="3" t="s">
        <v>144</v>
      </c>
    </row>
    <row r="4" spans="1:2">
      <c r="A4" s="4" t="s">
        <v>166</v>
      </c>
      <c r="B4" s="4" t="s">
        <v>167</v>
      </c>
    </row>
    <row r="5" spans="1:2">
      <c r="A5" s="4" t="s">
        <v>168</v>
      </c>
      <c r="B5" s="4" t="s">
        <v>169</v>
      </c>
    </row>
    <row r="6" spans="1:2">
      <c r="A6" s="4" t="s">
        <v>170</v>
      </c>
      <c r="B6" s="4" t="s">
        <v>171</v>
      </c>
    </row>
    <row r="7" spans="1:2">
      <c r="A7" s="4" t="s">
        <v>172</v>
      </c>
      <c r="B7" s="4" t="s">
        <v>173</v>
      </c>
    </row>
    <row r="8" spans="1:2">
      <c r="A8" s="4" t="s">
        <v>174</v>
      </c>
      <c r="B8" s="4" t="s">
        <v>175</v>
      </c>
    </row>
    <row r="9" spans="1:2">
      <c r="A9" s="4" t="s">
        <v>29</v>
      </c>
      <c r="B9" s="4" t="s">
        <v>176</v>
      </c>
    </row>
    <row r="10" spans="1:2">
      <c r="A10" s="4" t="s">
        <v>177</v>
      </c>
      <c r="B10" s="4" t="s">
        <v>178</v>
      </c>
    </row>
    <row r="11" spans="1:2">
      <c r="A11" s="4" t="s">
        <v>179</v>
      </c>
      <c r="B11" s="4" t="s">
        <v>180</v>
      </c>
    </row>
    <row r="12" spans="1:2">
      <c r="A12" s="4" t="s">
        <v>181</v>
      </c>
      <c r="B12" s="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183</v>
      </c>
      <c r="B1" s="2" t="s">
        <v>1</v>
      </c>
    </row>
    <row r="2" spans="1:2">
      <c r="B2" s="2" t="s">
        <v>2</v>
      </c>
    </row>
    <row r="3" spans="1:2">
      <c r="A3" s="4" t="s">
        <v>184</v>
      </c>
      <c r="B3" s="4" t="s">
        <v>185</v>
      </c>
    </row>
    <row r="4" spans="1:2">
      <c r="A4" s="4" t="s">
        <v>186</v>
      </c>
    </row>
    <row r="5" spans="1:2">
      <c r="A5" s="4" t="s">
        <v>187</v>
      </c>
      <c r="B5" s="4" t="s">
        <v>188</v>
      </c>
    </row>
    <row r="6" spans="1:2">
      <c r="A6" s="4" t="s">
        <v>189</v>
      </c>
    </row>
    <row r="7" spans="1:2">
      <c r="A7" s="4" t="s">
        <v>187</v>
      </c>
      <c r="B7" s="4" t="s">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9406</v>
      </c>
      <c r="C3" s="7" t="n">
        <v>9016</v>
      </c>
    </row>
    <row r="4" spans="1:3">
      <c r="A4" s="4" t="s">
        <v>28</v>
      </c>
      <c r="B4" s="5" t="n">
        <v>4445</v>
      </c>
      <c r="C4" s="5" t="n">
        <v>4389</v>
      </c>
    </row>
    <row r="5" spans="1:3">
      <c r="A5" s="4" t="s">
        <v>29</v>
      </c>
      <c r="B5" s="5" t="n">
        <v>230089</v>
      </c>
      <c r="C5" s="5" t="n">
        <v>211472</v>
      </c>
    </row>
    <row r="6" spans="1:3">
      <c r="A6" s="4" t="s">
        <v>30</v>
      </c>
      <c r="B6" s="5" t="n">
        <v>20090</v>
      </c>
      <c r="C6" s="5" t="n">
        <v>16250</v>
      </c>
    </row>
    <row r="7" spans="1:3">
      <c r="A7" s="4" t="s">
        <v>31</v>
      </c>
      <c r="B7" s="5" t="n">
        <v>264030</v>
      </c>
      <c r="C7" s="5" t="n">
        <v>241127</v>
      </c>
    </row>
    <row r="8" spans="1:3">
      <c r="A8" s="4" t="s">
        <v>32</v>
      </c>
      <c r="B8" s="5" t="n">
        <v>95014</v>
      </c>
      <c r="C8" s="5" t="n">
        <v>89208</v>
      </c>
    </row>
    <row r="9" spans="1:3">
      <c r="A9" s="4" t="s">
        <v>33</v>
      </c>
      <c r="B9" s="5" t="n">
        <v>195858</v>
      </c>
      <c r="C9" s="5" t="n">
        <v>193095</v>
      </c>
    </row>
    <row r="10" spans="1:3">
      <c r="A10" s="4" t="s">
        <v>34</v>
      </c>
      <c r="B10" s="5" t="n">
        <v>63140</v>
      </c>
      <c r="C10" s="5" t="n">
        <v>63383</v>
      </c>
    </row>
    <row r="11" spans="1:3">
      <c r="A11" s="4" t="s">
        <v>35</v>
      </c>
      <c r="B11" s="5" t="n">
        <v>1143</v>
      </c>
      <c r="C11" s="5" t="n">
        <v>1128</v>
      </c>
    </row>
    <row r="12" spans="1:3">
      <c r="A12" s="4" t="s">
        <v>36</v>
      </c>
      <c r="B12" s="5" t="n">
        <v>619185</v>
      </c>
      <c r="C12" s="5" t="n">
        <v>587941</v>
      </c>
    </row>
    <row r="13" spans="1:3">
      <c r="A13" s="3" t="s">
        <v>37</v>
      </c>
    </row>
    <row r="14" spans="1:3">
      <c r="A14" s="4" t="s">
        <v>38</v>
      </c>
      <c r="B14" s="5" t="n">
        <v>26120</v>
      </c>
      <c r="C14" s="5" t="n">
        <v>21006</v>
      </c>
    </row>
    <row r="15" spans="1:3">
      <c r="A15" s="4" t="s">
        <v>39</v>
      </c>
      <c r="B15" s="5" t="n">
        <v>102764</v>
      </c>
      <c r="C15" s="5" t="n">
        <v>89958</v>
      </c>
    </row>
    <row r="16" spans="1:3">
      <c r="A16" s="4" t="s">
        <v>40</v>
      </c>
      <c r="B16" s="5" t="n">
        <v>40209</v>
      </c>
      <c r="C16" s="5" t="n">
        <v>40034</v>
      </c>
    </row>
    <row r="17" spans="1:3">
      <c r="A17" s="4" t="s">
        <v>41</v>
      </c>
      <c r="B17" s="5" t="n">
        <v>169093</v>
      </c>
      <c r="C17" s="5" t="n">
        <v>150998</v>
      </c>
    </row>
    <row r="18" spans="1:3">
      <c r="A18" s="4" t="s">
        <v>42</v>
      </c>
      <c r="B18" s="5" t="n">
        <v>14637</v>
      </c>
      <c r="C18" s="5" t="n">
        <v>13030</v>
      </c>
    </row>
    <row r="19" spans="1:3">
      <c r="A19" s="4" t="s">
        <v>43</v>
      </c>
      <c r="B19" s="5" t="n">
        <v>173745</v>
      </c>
      <c r="C19" s="5" t="n">
        <v>183200</v>
      </c>
    </row>
    <row r="20" spans="1:3">
      <c r="A20" s="4" t="s">
        <v>44</v>
      </c>
      <c r="B20" s="5" t="n">
        <v>7023</v>
      </c>
      <c r="C20" s="5" t="n">
        <v>7303</v>
      </c>
    </row>
    <row r="21" spans="1:3">
      <c r="A21" s="4" t="s">
        <v>45</v>
      </c>
      <c r="B21" s="5" t="n">
        <v>19725</v>
      </c>
      <c r="C21" s="5" t="n">
        <v>18804</v>
      </c>
    </row>
    <row r="22" spans="1:3">
      <c r="A22" s="4" t="s">
        <v>46</v>
      </c>
      <c r="B22" s="5" t="n">
        <v>384223</v>
      </c>
      <c r="C22" s="5" t="n">
        <v>373335</v>
      </c>
    </row>
    <row r="23" spans="1:3">
      <c r="A23" s="4" t="s">
        <v>47</v>
      </c>
      <c r="B23" s="4" t="s">
        <v>48</v>
      </c>
      <c r="C23" s="4" t="s">
        <v>48</v>
      </c>
    </row>
    <row r="24" spans="1:3">
      <c r="A24" s="3" t="s">
        <v>49</v>
      </c>
    </row>
    <row r="25" spans="1:3">
      <c r="A25" s="4" t="s">
        <v>50</v>
      </c>
      <c r="B25" s="5" t="n">
        <v>3</v>
      </c>
      <c r="C25" s="5" t="n">
        <v>3</v>
      </c>
    </row>
    <row r="26" spans="1:3">
      <c r="A26" s="4" t="s">
        <v>51</v>
      </c>
      <c r="B26" s="4" t="s">
        <v>48</v>
      </c>
      <c r="C26" s="4" t="s">
        <v>48</v>
      </c>
    </row>
    <row r="27" spans="1:3">
      <c r="A27" s="4" t="s">
        <v>52</v>
      </c>
      <c r="B27" s="5" t="n">
        <v>157568</v>
      </c>
      <c r="C27" s="5" t="n">
        <v>148127</v>
      </c>
    </row>
    <row r="28" spans="1:3">
      <c r="A28" s="4" t="s">
        <v>53</v>
      </c>
      <c r="B28" s="5" t="n">
        <v>77965</v>
      </c>
      <c r="C28" s="5" t="n">
        <v>66670</v>
      </c>
    </row>
    <row r="29" spans="1:3">
      <c r="A29" s="4" t="s">
        <v>54</v>
      </c>
      <c r="B29" s="5" t="n">
        <v>-574</v>
      </c>
      <c r="C29" s="5" t="n">
        <v>-194</v>
      </c>
    </row>
    <row r="30" spans="1:3">
      <c r="A30" s="4" t="s">
        <v>55</v>
      </c>
      <c r="B30" s="5" t="n">
        <v>234962</v>
      </c>
      <c r="C30" s="5" t="n">
        <v>214606</v>
      </c>
    </row>
    <row r="31" spans="1:3">
      <c r="A31" s="4" t="s">
        <v>56</v>
      </c>
      <c r="B31" s="7" t="n">
        <v>619185</v>
      </c>
      <c r="C31" s="7" t="n">
        <v>58794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4" t="s">
        <v>192</v>
      </c>
    </row>
    <row r="4" spans="1:2">
      <c r="A4" s="3" t="s">
        <v>146</v>
      </c>
    </row>
    <row r="5" spans="1:2">
      <c r="A5" s="4" t="s">
        <v>193</v>
      </c>
      <c r="B5" s="4" t="s">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80"/>
  </cols>
  <sheetData>
    <row r="1" spans="1:2">
      <c r="A1" s="1" t="s">
        <v>195</v>
      </c>
      <c r="B1" s="2" t="s">
        <v>1</v>
      </c>
    </row>
    <row r="2" spans="1:2">
      <c r="B2" s="2" t="s">
        <v>2</v>
      </c>
    </row>
    <row r="3" spans="1:2">
      <c r="A3" s="3" t="s">
        <v>148</v>
      </c>
    </row>
    <row r="4" spans="1:2">
      <c r="A4" s="4" t="s">
        <v>196</v>
      </c>
      <c r="B4" s="4" t="s">
        <v>197</v>
      </c>
    </row>
    <row r="5" spans="1:2">
      <c r="A5" s="4" t="s">
        <v>198</v>
      </c>
      <c r="B5" s="4" t="s">
        <v>197</v>
      </c>
    </row>
    <row r="6" spans="1:2">
      <c r="A6" s="4" t="s">
        <v>199</v>
      </c>
      <c r="B6" s="4" t="s">
        <v>200</v>
      </c>
    </row>
    <row r="7" spans="1:2">
      <c r="A7" s="4" t="s">
        <v>201</v>
      </c>
      <c r="B7" s="4"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203</v>
      </c>
      <c r="B1" s="2" t="s">
        <v>1</v>
      </c>
    </row>
    <row r="2" spans="1:2">
      <c r="B2" s="2" t="s">
        <v>2</v>
      </c>
    </row>
    <row r="3" spans="1:2">
      <c r="A3" s="3" t="s">
        <v>150</v>
      </c>
    </row>
    <row r="4" spans="1:2">
      <c r="A4" s="4" t="s">
        <v>204</v>
      </c>
      <c r="B4" s="4" t="s">
        <v>205</v>
      </c>
    </row>
    <row r="5" spans="1:2">
      <c r="A5" s="4" t="s">
        <v>206</v>
      </c>
      <c r="B5" s="4" t="s">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208</v>
      </c>
      <c r="B1" s="2" t="s">
        <v>1</v>
      </c>
    </row>
    <row r="2" spans="1:2">
      <c r="B2" s="2" t="s">
        <v>2</v>
      </c>
    </row>
    <row r="3" spans="1:2">
      <c r="A3" s="3" t="s">
        <v>152</v>
      </c>
    </row>
    <row r="4" spans="1:2">
      <c r="A4" s="4" t="s">
        <v>209</v>
      </c>
      <c r="B4" s="4" t="s">
        <v>210</v>
      </c>
    </row>
    <row r="5" spans="1:2">
      <c r="A5" s="4" t="s">
        <v>211</v>
      </c>
      <c r="B5" s="4" t="s">
        <v>212</v>
      </c>
    </row>
    <row r="6" spans="1:2">
      <c r="A6" s="4" t="s">
        <v>213</v>
      </c>
      <c r="B6" s="4" t="s">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15</v>
      </c>
      <c r="B1" s="2" t="s">
        <v>1</v>
      </c>
    </row>
    <row r="2" spans="1:2">
      <c r="B2" s="2" t="s">
        <v>2</v>
      </c>
    </row>
    <row r="3" spans="1:2">
      <c r="A3" s="3" t="s">
        <v>157</v>
      </c>
    </row>
    <row r="4" spans="1:2">
      <c r="A4" s="4" t="s">
        <v>216</v>
      </c>
      <c r="B4" s="4" t="s">
        <v>217</v>
      </c>
    </row>
    <row r="5" spans="1:2">
      <c r="A5" s="4" t="s">
        <v>218</v>
      </c>
      <c r="B5" s="4" t="s">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163</v>
      </c>
    </row>
    <row r="4" spans="1:2">
      <c r="A4" s="4" t="s">
        <v>221</v>
      </c>
      <c r="B4" s="4" t="s">
        <v>2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3"/>
    <col customWidth="1" max="2" min="2" width="34"/>
    <col customWidth="1" max="3" min="3" width="16"/>
    <col customWidth="1" max="4" min="4" width="30"/>
  </cols>
  <sheetData>
    <row r="1" spans="1:4">
      <c r="A1" s="1" t="s">
        <v>223</v>
      </c>
      <c r="B1" s="2" t="s">
        <v>68</v>
      </c>
      <c r="C1" s="2" t="s">
        <v>224</v>
      </c>
    </row>
    <row r="2" spans="1:4">
      <c r="B2" s="2" t="s">
        <v>225</v>
      </c>
      <c r="C2" s="2" t="s">
        <v>226</v>
      </c>
      <c r="D2" s="2" t="s">
        <v>227</v>
      </c>
    </row>
    <row r="3" spans="1:4">
      <c r="A3" s="3" t="s">
        <v>142</v>
      </c>
    </row>
    <row r="4" spans="1:4">
      <c r="A4" s="4" t="s">
        <v>228</v>
      </c>
      <c r="B4" s="5" t="n">
        <v>100000000</v>
      </c>
      <c r="D4" s="5" t="n">
        <v>100000000</v>
      </c>
    </row>
    <row r="5" spans="1:4">
      <c r="A5" s="4" t="s">
        <v>229</v>
      </c>
      <c r="B5" s="5" t="n">
        <v>28377276</v>
      </c>
      <c r="D5" s="5" t="n">
        <v>27331000</v>
      </c>
    </row>
    <row r="6" spans="1:4">
      <c r="A6" s="4" t="s">
        <v>230</v>
      </c>
      <c r="B6" s="5" t="n">
        <v>28329969</v>
      </c>
    </row>
    <row r="7" spans="1:4">
      <c r="A7" s="4" t="s">
        <v>231</v>
      </c>
      <c r="B7" s="5" t="n">
        <v>1</v>
      </c>
    </row>
    <row r="8" spans="1:4">
      <c r="A8" s="4" t="s">
        <v>232</v>
      </c>
      <c r="B8" s="5" t="n">
        <v>232</v>
      </c>
      <c r="D8" s="5" t="n">
        <v>226</v>
      </c>
    </row>
    <row r="9" spans="1:4">
      <c r="A9" s="4" t="s">
        <v>233</v>
      </c>
      <c r="B9" s="5" t="n">
        <v>31</v>
      </c>
      <c r="D9" s="5" t="n">
        <v>31</v>
      </c>
    </row>
    <row r="10" spans="1:4">
      <c r="A10" s="3" t="s">
        <v>234</v>
      </c>
    </row>
    <row r="11" spans="1:4">
      <c r="A11" s="4" t="s">
        <v>235</v>
      </c>
      <c r="B11" s="4" t="s">
        <v>236</v>
      </c>
    </row>
    <row r="12" spans="1:4">
      <c r="A12" s="4" t="s">
        <v>237</v>
      </c>
      <c r="D12" s="4" t="s">
        <v>238</v>
      </c>
    </row>
    <row r="13" spans="1:4">
      <c r="A13" s="4" t="s">
        <v>239</v>
      </c>
    </row>
    <row r="14" spans="1:4">
      <c r="A14" s="3" t="s">
        <v>234</v>
      </c>
    </row>
    <row r="15" spans="1:4">
      <c r="A15" s="4" t="s">
        <v>237</v>
      </c>
      <c r="C15" s="4" t="s">
        <v>238</v>
      </c>
    </row>
    <row r="16" spans="1:4">
      <c r="A16" s="4" t="s">
        <v>240</v>
      </c>
    </row>
    <row r="17" spans="1:4">
      <c r="A17" s="3" t="s">
        <v>142</v>
      </c>
    </row>
    <row r="18" spans="1:4">
      <c r="A18" s="4" t="s">
        <v>232</v>
      </c>
      <c r="B18" s="5" t="n">
        <v>2</v>
      </c>
    </row>
  </sheetData>
  <mergeCells count="2">
    <mergeCell ref="A1:A2"/>
    <mergeCell ref="C1:D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s>
  <sheetData>
    <row r="1" spans="1:5">
      <c r="A1" s="1" t="s">
        <v>241</v>
      </c>
      <c r="B1" s="2" t="s">
        <v>68</v>
      </c>
      <c r="D1" s="2" t="s">
        <v>1</v>
      </c>
    </row>
    <row r="2" spans="1:5">
      <c r="B2" s="2" t="s">
        <v>242</v>
      </c>
      <c r="C2" s="2" t="s">
        <v>243</v>
      </c>
      <c r="D2" s="2" t="s">
        <v>244</v>
      </c>
      <c r="E2" s="2" t="s">
        <v>243</v>
      </c>
    </row>
    <row r="3" spans="1:5">
      <c r="A3" s="3" t="s">
        <v>172</v>
      </c>
    </row>
    <row r="4" spans="1:5">
      <c r="A4" s="4" t="s">
        <v>245</v>
      </c>
      <c r="D4" s="5" t="n">
        <v>2</v>
      </c>
    </row>
    <row r="5" spans="1:5">
      <c r="A5" s="3" t="s">
        <v>177</v>
      </c>
    </row>
    <row r="6" spans="1:5">
      <c r="A6" s="4" t="s">
        <v>246</v>
      </c>
      <c r="B6" s="7" t="n">
        <v>0</v>
      </c>
      <c r="D6" s="7" t="n">
        <v>0</v>
      </c>
    </row>
    <row r="7" spans="1:5">
      <c r="A7" s="4" t="s">
        <v>247</v>
      </c>
      <c r="B7" s="7" t="n">
        <v>0</v>
      </c>
      <c r="D7" s="7" t="n">
        <v>0</v>
      </c>
    </row>
    <row r="8" spans="1:5">
      <c r="A8" s="3" t="s">
        <v>248</v>
      </c>
    </row>
    <row r="9" spans="1:5">
      <c r="A9" s="4" t="s">
        <v>249</v>
      </c>
      <c r="B9" s="4" t="s">
        <v>250</v>
      </c>
      <c r="C9" s="4" t="s">
        <v>250</v>
      </c>
      <c r="D9" s="4" t="s">
        <v>250</v>
      </c>
      <c r="E9" s="4" t="s">
        <v>250</v>
      </c>
    </row>
    <row r="10" spans="1:5">
      <c r="A10" s="4" t="s">
        <v>251</v>
      </c>
    </row>
    <row r="11" spans="1:5">
      <c r="A11" s="3" t="s">
        <v>248</v>
      </c>
    </row>
    <row r="12" spans="1:5">
      <c r="A12" s="4" t="s">
        <v>249</v>
      </c>
      <c r="B12" s="4" t="s">
        <v>252</v>
      </c>
      <c r="C12" s="4" t="s">
        <v>252</v>
      </c>
      <c r="D12" s="4" t="s">
        <v>252</v>
      </c>
      <c r="E12" s="4" t="s">
        <v>252</v>
      </c>
    </row>
    <row r="13" spans="1:5">
      <c r="A13" s="4" t="s">
        <v>253</v>
      </c>
    </row>
    <row r="14" spans="1:5">
      <c r="A14" s="3" t="s">
        <v>248</v>
      </c>
    </row>
    <row r="15" spans="1:5">
      <c r="A15" s="4" t="s">
        <v>249</v>
      </c>
      <c r="B15" s="4" t="s">
        <v>254</v>
      </c>
      <c r="C15" s="4" t="s">
        <v>254</v>
      </c>
      <c r="D15" s="4" t="s">
        <v>254</v>
      </c>
      <c r="E15" s="4" t="s">
        <v>254</v>
      </c>
    </row>
    <row r="16" spans="1:5">
      <c r="A16" s="4" t="s">
        <v>255</v>
      </c>
    </row>
    <row r="17" spans="1:5">
      <c r="A17" s="3" t="s">
        <v>248</v>
      </c>
    </row>
    <row r="18" spans="1:5">
      <c r="A18" s="4" t="s">
        <v>249</v>
      </c>
      <c r="B18" s="4" t="s">
        <v>256</v>
      </c>
      <c r="C18" s="4" t="s">
        <v>256</v>
      </c>
      <c r="D18" s="4" t="s">
        <v>256</v>
      </c>
      <c r="E18" s="4" t="s">
        <v>256</v>
      </c>
    </row>
    <row r="19" spans="1:5">
      <c r="A19" s="4" t="s">
        <v>257</v>
      </c>
    </row>
    <row r="20" spans="1:5">
      <c r="A20" s="3" t="s">
        <v>248</v>
      </c>
    </row>
    <row r="21" spans="1:5">
      <c r="A21" s="4" t="s">
        <v>249</v>
      </c>
      <c r="B21" s="4" t="s">
        <v>258</v>
      </c>
      <c r="C21" s="4" t="s">
        <v>259</v>
      </c>
      <c r="D21" s="4" t="s">
        <v>258</v>
      </c>
      <c r="E21" s="4" t="s">
        <v>260</v>
      </c>
    </row>
    <row r="22" spans="1:5">
      <c r="A22" s="4" t="s">
        <v>261</v>
      </c>
    </row>
    <row r="23" spans="1:5">
      <c r="A23" s="3" t="s">
        <v>248</v>
      </c>
    </row>
    <row r="24" spans="1:5">
      <c r="A24" s="4" t="s">
        <v>249</v>
      </c>
      <c r="B24" s="4" t="s">
        <v>262</v>
      </c>
      <c r="C24" s="4" t="s">
        <v>263</v>
      </c>
      <c r="D24" s="4" t="s">
        <v>262</v>
      </c>
      <c r="E24" s="4" t="s">
        <v>254</v>
      </c>
    </row>
    <row r="25" spans="1:5">
      <c r="A25" s="4" t="s">
        <v>186</v>
      </c>
    </row>
    <row r="26" spans="1:5">
      <c r="A26" s="3" t="s">
        <v>179</v>
      </c>
    </row>
    <row r="27" spans="1:5">
      <c r="A27" s="4" t="s">
        <v>264</v>
      </c>
      <c r="D27" s="4" t="s">
        <v>265</v>
      </c>
    </row>
    <row r="28" spans="1:5">
      <c r="A28" s="4" t="s">
        <v>266</v>
      </c>
      <c r="D28" s="4" t="s">
        <v>267</v>
      </c>
    </row>
    <row r="29" spans="1:5">
      <c r="A29" s="3" t="s">
        <v>268</v>
      </c>
    </row>
    <row r="30" spans="1:5">
      <c r="A30" s="4" t="s">
        <v>269</v>
      </c>
      <c r="D30" s="7" t="n">
        <v>1705</v>
      </c>
      <c r="E30" s="7" t="n">
        <v>2060</v>
      </c>
    </row>
    <row r="31" spans="1:5">
      <c r="A31" s="4" t="s">
        <v>270</v>
      </c>
      <c r="D31" s="5" t="n">
        <v>2123</v>
      </c>
      <c r="E31" s="5" t="n">
        <v>2440</v>
      </c>
    </row>
    <row r="32" spans="1:5">
      <c r="A32" s="4" t="s">
        <v>271</v>
      </c>
      <c r="D32" s="5" t="n">
        <v>-2117</v>
      </c>
      <c r="E32" s="5" t="n">
        <v>-2618</v>
      </c>
    </row>
    <row r="33" spans="1:5">
      <c r="A33" s="4" t="s">
        <v>272</v>
      </c>
      <c r="B33" s="7" t="n">
        <v>1711</v>
      </c>
      <c r="C33" s="7" t="n">
        <v>1882</v>
      </c>
      <c r="D33" s="5" t="n">
        <v>1711</v>
      </c>
      <c r="E33" s="5" t="n">
        <v>1882</v>
      </c>
    </row>
    <row r="34" spans="1:5">
      <c r="A34" s="4" t="s">
        <v>189</v>
      </c>
    </row>
    <row r="35" spans="1:5">
      <c r="A35" s="3" t="s">
        <v>268</v>
      </c>
    </row>
    <row r="36" spans="1:5">
      <c r="A36" s="4" t="s">
        <v>269</v>
      </c>
      <c r="D36" s="5" t="n">
        <v>7857</v>
      </c>
      <c r="E36" s="5" t="n">
        <v>7108</v>
      </c>
    </row>
    <row r="37" spans="1:5">
      <c r="A37" s="4" t="s">
        <v>270</v>
      </c>
      <c r="D37" s="5" t="n">
        <v>4057</v>
      </c>
      <c r="E37" s="5" t="n">
        <v>2631</v>
      </c>
    </row>
    <row r="38" spans="1:5">
      <c r="A38" s="4" t="s">
        <v>271</v>
      </c>
      <c r="D38" s="5" t="n">
        <v>-3851</v>
      </c>
      <c r="E38" s="5" t="n">
        <v>-3036</v>
      </c>
    </row>
    <row r="39" spans="1:5">
      <c r="A39" s="4" t="s">
        <v>272</v>
      </c>
      <c r="B39" s="7" t="n">
        <v>8063</v>
      </c>
      <c r="C39" s="7" t="n">
        <v>6703</v>
      </c>
      <c r="D39" s="7" t="n">
        <v>8063</v>
      </c>
      <c r="E39" s="7" t="n">
        <v>6703</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6"/>
    <col customWidth="1" max="5" min="5" width="21"/>
    <col customWidth="1" max="6" min="6" width="26"/>
  </cols>
  <sheetData>
    <row r="1" spans="1:6">
      <c r="A1" s="1" t="s">
        <v>273</v>
      </c>
      <c r="B1" s="2" t="s">
        <v>274</v>
      </c>
      <c r="C1" s="2" t="s">
        <v>275</v>
      </c>
      <c r="D1" s="2" t="s">
        <v>276</v>
      </c>
      <c r="E1" s="2" t="s">
        <v>277</v>
      </c>
      <c r="F1" s="2" t="s">
        <v>278</v>
      </c>
    </row>
    <row r="2" spans="1:6">
      <c r="A2" s="3" t="s">
        <v>146</v>
      </c>
    </row>
    <row r="3" spans="1:6">
      <c r="A3" s="4" t="s">
        <v>232</v>
      </c>
      <c r="D3" s="5" t="n">
        <v>232</v>
      </c>
      <c r="F3" s="5" t="n">
        <v>226</v>
      </c>
    </row>
    <row r="4" spans="1:6">
      <c r="A4" s="4" t="s">
        <v>279</v>
      </c>
      <c r="D4" s="7" t="n">
        <v>4424</v>
      </c>
    </row>
    <row r="5" spans="1:6">
      <c r="A5" s="3" t="s">
        <v>280</v>
      </c>
    </row>
    <row r="6" spans="1:6">
      <c r="A6" s="4" t="s">
        <v>33</v>
      </c>
      <c r="D6" s="7" t="n">
        <v>195858</v>
      </c>
      <c r="F6" s="7" t="n">
        <v>193095</v>
      </c>
    </row>
    <row r="7" spans="1:6">
      <c r="A7" s="4" t="s">
        <v>281</v>
      </c>
    </row>
    <row r="8" spans="1:6">
      <c r="A8" s="3" t="s">
        <v>146</v>
      </c>
    </row>
    <row r="9" spans="1:6">
      <c r="A9" s="4" t="s">
        <v>232</v>
      </c>
      <c r="B9" s="5" t="n">
        <v>2</v>
      </c>
    </row>
    <row r="10" spans="1:6">
      <c r="A10" s="4" t="s">
        <v>282</v>
      </c>
      <c r="B10" s="7" t="n">
        <v>3800</v>
      </c>
    </row>
    <row r="11" spans="1:6">
      <c r="A11" s="3" t="s">
        <v>280</v>
      </c>
    </row>
    <row r="12" spans="1:6">
      <c r="A12" s="4" t="s">
        <v>283</v>
      </c>
      <c r="B12" s="5" t="n">
        <v>4200</v>
      </c>
    </row>
    <row r="13" spans="1:6">
      <c r="A13" s="3" t="s">
        <v>284</v>
      </c>
    </row>
    <row r="14" spans="1:6">
      <c r="A14" s="4" t="s">
        <v>285</v>
      </c>
      <c r="B14" s="7" t="n">
        <v>400</v>
      </c>
    </row>
    <row r="15" spans="1:6">
      <c r="A15" s="4" t="s">
        <v>286</v>
      </c>
    </row>
    <row r="16" spans="1:6">
      <c r="A16" s="3" t="s">
        <v>146</v>
      </c>
    </row>
    <row r="17" spans="1:6">
      <c r="A17" s="4" t="s">
        <v>279</v>
      </c>
      <c r="C17" s="7" t="n">
        <v>4400</v>
      </c>
    </row>
    <row r="18" spans="1:6">
      <c r="A18" s="3" t="s">
        <v>280</v>
      </c>
    </row>
    <row r="19" spans="1:6">
      <c r="A19" s="4" t="s">
        <v>283</v>
      </c>
      <c r="E19" s="7" t="n">
        <v>1872</v>
      </c>
    </row>
    <row r="20" spans="1:6">
      <c r="A20" s="4" t="s">
        <v>32</v>
      </c>
      <c r="E20" s="5" t="n">
        <v>42</v>
      </c>
    </row>
    <row r="21" spans="1:6">
      <c r="A21" s="4" t="s">
        <v>33</v>
      </c>
      <c r="E21" s="5" t="n">
        <v>2763</v>
      </c>
    </row>
    <row r="22" spans="1:6">
      <c r="A22" s="4" t="s">
        <v>287</v>
      </c>
      <c r="E22" s="5" t="n">
        <v>4769</v>
      </c>
    </row>
    <row r="23" spans="1:6">
      <c r="A23" s="3" t="s">
        <v>284</v>
      </c>
    </row>
    <row r="24" spans="1:6">
      <c r="A24" s="4" t="s">
        <v>285</v>
      </c>
      <c r="E24" s="5" t="n">
        <v>69</v>
      </c>
    </row>
    <row r="25" spans="1:6">
      <c r="A25" s="4" t="s">
        <v>288</v>
      </c>
      <c r="E25" s="5" t="n">
        <v>276</v>
      </c>
    </row>
    <row r="26" spans="1:6">
      <c r="A26" s="4" t="s">
        <v>289</v>
      </c>
      <c r="E26" s="5" t="n">
        <v>345</v>
      </c>
    </row>
    <row r="27" spans="1:6">
      <c r="A27" s="4" t="s">
        <v>290</v>
      </c>
      <c r="E27" s="5" t="n">
        <v>4424</v>
      </c>
    </row>
    <row r="28" spans="1:6">
      <c r="A28" s="4" t="s">
        <v>291</v>
      </c>
    </row>
    <row r="29" spans="1:6">
      <c r="A29" s="3" t="s">
        <v>280</v>
      </c>
    </row>
    <row r="30" spans="1:6">
      <c r="A30" s="4" t="s">
        <v>292</v>
      </c>
      <c r="E30" s="7" t="n">
        <v>92</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5"/>
    <col customWidth="1" max="5" min="5" width="21"/>
    <col customWidth="1" max="6" min="6" width="25"/>
  </cols>
  <sheetData>
    <row r="1" spans="1:6">
      <c r="A1" s="1" t="s">
        <v>293</v>
      </c>
      <c r="B1" s="2" t="s">
        <v>68</v>
      </c>
      <c r="D1" s="2" t="s">
        <v>1</v>
      </c>
      <c r="F1" s="2" t="s">
        <v>224</v>
      </c>
    </row>
    <row r="2" spans="1:6">
      <c r="B2" s="2" t="s">
        <v>294</v>
      </c>
      <c r="C2" s="2" t="s">
        <v>243</v>
      </c>
      <c r="D2" s="2" t="s">
        <v>294</v>
      </c>
      <c r="E2" s="2" t="s">
        <v>243</v>
      </c>
      <c r="F2" s="2" t="s">
        <v>295</v>
      </c>
    </row>
    <row r="3" spans="1:6">
      <c r="A3" s="3" t="s">
        <v>34</v>
      </c>
    </row>
    <row r="4" spans="1:6">
      <c r="A4" s="4" t="s">
        <v>296</v>
      </c>
      <c r="B4" s="7" t="n">
        <v>6620</v>
      </c>
      <c r="D4" s="7" t="n">
        <v>6620</v>
      </c>
      <c r="F4" s="7" t="n">
        <v>6512</v>
      </c>
    </row>
    <row r="5" spans="1:6">
      <c r="A5" s="4" t="s">
        <v>297</v>
      </c>
      <c r="B5" s="5" t="n">
        <v>-4157</v>
      </c>
      <c r="D5" s="5" t="n">
        <v>-4157</v>
      </c>
      <c r="F5" s="5" t="n">
        <v>-3806</v>
      </c>
    </row>
    <row r="6" spans="1:6">
      <c r="A6" s="4" t="s">
        <v>298</v>
      </c>
      <c r="B6" s="5" t="n">
        <v>2463</v>
      </c>
      <c r="D6" s="5" t="n">
        <v>2463</v>
      </c>
      <c r="F6" s="5" t="n">
        <v>2706</v>
      </c>
    </row>
    <row r="7" spans="1:6">
      <c r="A7" s="4" t="s">
        <v>299</v>
      </c>
      <c r="B7" s="5" t="n">
        <v>67297</v>
      </c>
      <c r="D7" s="5" t="n">
        <v>67297</v>
      </c>
      <c r="F7" s="5" t="n">
        <v>67189</v>
      </c>
    </row>
    <row r="8" spans="1:6">
      <c r="A8" s="4" t="s">
        <v>34</v>
      </c>
      <c r="B8" s="5" t="n">
        <v>63140</v>
      </c>
      <c r="D8" s="5" t="n">
        <v>63140</v>
      </c>
      <c r="F8" s="5" t="n">
        <v>63383</v>
      </c>
    </row>
    <row r="9" spans="1:6">
      <c r="A9" s="4" t="s">
        <v>111</v>
      </c>
      <c r="B9" s="5" t="n">
        <v>200</v>
      </c>
      <c r="C9" s="7" t="n">
        <v>300</v>
      </c>
      <c r="D9" s="5" t="n">
        <v>350</v>
      </c>
      <c r="E9" s="7" t="n">
        <v>671</v>
      </c>
    </row>
    <row r="10" spans="1:6">
      <c r="A10" s="3" t="s">
        <v>300</v>
      </c>
    </row>
    <row r="11" spans="1:6">
      <c r="A11" s="5" t="n">
        <v>2019</v>
      </c>
      <c r="B11" s="5" t="n">
        <v>295</v>
      </c>
      <c r="D11" s="5" t="n">
        <v>295</v>
      </c>
    </row>
    <row r="12" spans="1:6">
      <c r="A12" s="5" t="n">
        <v>2020</v>
      </c>
      <c r="B12" s="5" t="n">
        <v>500</v>
      </c>
      <c r="D12" s="5" t="n">
        <v>500</v>
      </c>
    </row>
    <row r="13" spans="1:6">
      <c r="A13" s="5" t="n">
        <v>2021</v>
      </c>
      <c r="B13" s="5" t="n">
        <v>332</v>
      </c>
      <c r="D13" s="5" t="n">
        <v>332</v>
      </c>
    </row>
    <row r="14" spans="1:6">
      <c r="A14" s="5" t="n">
        <v>2022</v>
      </c>
      <c r="B14" s="5" t="n">
        <v>234</v>
      </c>
      <c r="D14" s="5" t="n">
        <v>234</v>
      </c>
    </row>
    <row r="15" spans="1:6">
      <c r="A15" s="5" t="n">
        <v>2023</v>
      </c>
      <c r="B15" s="5" t="n">
        <v>202</v>
      </c>
      <c r="D15" s="5" t="n">
        <v>202</v>
      </c>
    </row>
    <row r="16" spans="1:6">
      <c r="A16" s="4" t="s">
        <v>301</v>
      </c>
      <c r="B16" s="5" t="n">
        <v>900</v>
      </c>
      <c r="D16" s="5" t="n">
        <v>900</v>
      </c>
    </row>
    <row r="17" spans="1:6">
      <c r="A17" s="4" t="s">
        <v>91</v>
      </c>
      <c r="B17" s="7" t="n">
        <v>2463</v>
      </c>
      <c r="D17" s="7" t="n">
        <v>2463</v>
      </c>
    </row>
    <row r="18" spans="1:6">
      <c r="A18" s="3" t="s">
        <v>302</v>
      </c>
    </row>
    <row r="19" spans="1:6">
      <c r="A19" s="4" t="s">
        <v>303</v>
      </c>
      <c r="B19" s="5" t="n">
        <v>0</v>
      </c>
      <c r="D19" s="5" t="n">
        <v>0</v>
      </c>
    </row>
    <row r="20" spans="1:6">
      <c r="A20" s="3" t="s">
        <v>304</v>
      </c>
    </row>
    <row r="21" spans="1:6">
      <c r="A21" s="4" t="s">
        <v>117</v>
      </c>
      <c r="B21" s="7" t="n">
        <v>100</v>
      </c>
      <c r="D21" s="7" t="n">
        <v>305</v>
      </c>
    </row>
    <row r="22" spans="1:6">
      <c r="A22" s="3" t="s">
        <v>305</v>
      </c>
    </row>
    <row r="23" spans="1:6">
      <c r="A23" s="4" t="s">
        <v>306</v>
      </c>
      <c r="D23" s="5" t="n">
        <v>193095</v>
      </c>
    </row>
    <row r="24" spans="1:6">
      <c r="A24" s="4" t="s">
        <v>307</v>
      </c>
      <c r="D24" s="5" t="n">
        <v>2763</v>
      </c>
    </row>
    <row r="25" spans="1:6">
      <c r="A25" s="4" t="s">
        <v>308</v>
      </c>
      <c r="B25" s="5" t="n">
        <v>195858</v>
      </c>
      <c r="D25" s="5" t="n">
        <v>195858</v>
      </c>
      <c r="F25" s="5" t="n">
        <v>193095</v>
      </c>
    </row>
    <row r="26" spans="1:6">
      <c r="A26" s="4" t="s">
        <v>309</v>
      </c>
    </row>
    <row r="27" spans="1:6">
      <c r="A27" s="3" t="s">
        <v>34</v>
      </c>
    </row>
    <row r="28" spans="1:6">
      <c r="A28" s="4" t="s">
        <v>310</v>
      </c>
      <c r="B28" s="5" t="n">
        <v>60677</v>
      </c>
      <c r="D28" s="5" t="n">
        <v>60677</v>
      </c>
      <c r="F28" s="5" t="n">
        <v>60677</v>
      </c>
    </row>
    <row r="29" spans="1:6">
      <c r="A29" s="4" t="s">
        <v>311</v>
      </c>
    </row>
    <row r="30" spans="1:6">
      <c r="A30" s="3" t="s">
        <v>34</v>
      </c>
    </row>
    <row r="31" spans="1:6">
      <c r="A31" s="4" t="s">
        <v>296</v>
      </c>
      <c r="B31" s="5" t="n">
        <v>1594</v>
      </c>
      <c r="D31" s="5" t="n">
        <v>1594</v>
      </c>
      <c r="F31" s="5" t="n">
        <v>1594</v>
      </c>
    </row>
    <row r="32" spans="1:6">
      <c r="A32" s="4" t="s">
        <v>297</v>
      </c>
      <c r="B32" s="5" t="n">
        <v>-1401</v>
      </c>
      <c r="D32" s="5" t="n">
        <v>-1401</v>
      </c>
      <c r="F32" s="5" t="n">
        <v>-1287</v>
      </c>
    </row>
    <row r="33" spans="1:6">
      <c r="A33" s="4" t="s">
        <v>298</v>
      </c>
      <c r="B33" s="5" t="n">
        <v>193</v>
      </c>
      <c r="D33" s="7" t="n">
        <v>193</v>
      </c>
      <c r="F33" s="7" t="n">
        <v>307</v>
      </c>
    </row>
    <row r="34" spans="1:6">
      <c r="A34" s="4" t="s">
        <v>312</v>
      </c>
      <c r="D34" s="4" t="s">
        <v>313</v>
      </c>
      <c r="F34" s="4" t="s">
        <v>313</v>
      </c>
    </row>
    <row r="35" spans="1:6">
      <c r="A35" s="4" t="s">
        <v>314</v>
      </c>
    </row>
    <row r="36" spans="1:6">
      <c r="A36" s="3" t="s">
        <v>34</v>
      </c>
    </row>
    <row r="37" spans="1:6">
      <c r="A37" s="4" t="s">
        <v>296</v>
      </c>
      <c r="B37" s="5" t="n">
        <v>5011</v>
      </c>
      <c r="D37" s="7" t="n">
        <v>5011</v>
      </c>
      <c r="F37" s="7" t="n">
        <v>4918</v>
      </c>
    </row>
    <row r="38" spans="1:6">
      <c r="A38" s="4" t="s">
        <v>297</v>
      </c>
      <c r="B38" s="5" t="n">
        <v>-2754</v>
      </c>
      <c r="D38" s="5" t="n">
        <v>-2754</v>
      </c>
      <c r="F38" s="5" t="n">
        <v>-2519</v>
      </c>
    </row>
    <row r="39" spans="1:6">
      <c r="A39" s="4" t="s">
        <v>298</v>
      </c>
      <c r="B39" s="5" t="n">
        <v>2257</v>
      </c>
      <c r="D39" s="7" t="n">
        <v>2257</v>
      </c>
      <c r="F39" s="7" t="n">
        <v>2399</v>
      </c>
    </row>
    <row r="40" spans="1:6">
      <c r="A40" s="4" t="s">
        <v>312</v>
      </c>
      <c r="D40" s="4" t="s">
        <v>315</v>
      </c>
      <c r="F40" s="4" t="s">
        <v>316</v>
      </c>
    </row>
    <row r="41" spans="1:6">
      <c r="A41" s="4" t="s">
        <v>309</v>
      </c>
    </row>
    <row r="42" spans="1:6">
      <c r="A42" s="3" t="s">
        <v>34</v>
      </c>
    </row>
    <row r="43" spans="1:6">
      <c r="A43" s="4" t="s">
        <v>296</v>
      </c>
      <c r="B43" s="5" t="n">
        <v>15</v>
      </c>
      <c r="D43" s="7" t="n">
        <v>15</v>
      </c>
    </row>
    <row r="44" spans="1:6">
      <c r="A44" s="4" t="s">
        <v>297</v>
      </c>
      <c r="B44" s="5" t="n">
        <v>-2</v>
      </c>
      <c r="D44" s="5" t="n">
        <v>-2</v>
      </c>
    </row>
    <row r="45" spans="1:6">
      <c r="A45" s="4" t="s">
        <v>298</v>
      </c>
      <c r="B45" s="7" t="n">
        <v>13</v>
      </c>
      <c r="D45" s="7" t="n">
        <v>13</v>
      </c>
    </row>
    <row r="46" spans="1:6">
      <c r="A46" s="4" t="s">
        <v>312</v>
      </c>
      <c r="D46" s="4" t="s">
        <v>317</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7</v>
      </c>
      <c r="B1" s="2" t="s">
        <v>2</v>
      </c>
      <c r="C1" s="2" t="s">
        <v>25</v>
      </c>
    </row>
    <row r="2" spans="1:3">
      <c r="A2" s="3" t="s">
        <v>58</v>
      </c>
    </row>
    <row r="3" spans="1:3">
      <c r="A3" s="4" t="s">
        <v>59</v>
      </c>
      <c r="B3" s="8" t="n">
        <v>0.0001</v>
      </c>
      <c r="C3" s="8" t="n">
        <v>0.0001</v>
      </c>
    </row>
    <row r="4" spans="1:3">
      <c r="A4" s="4" t="s">
        <v>60</v>
      </c>
      <c r="B4" s="5" t="n">
        <v>100000000</v>
      </c>
      <c r="C4" s="5" t="n">
        <v>100000000</v>
      </c>
    </row>
    <row r="5" spans="1:3">
      <c r="A5" s="4" t="s">
        <v>61</v>
      </c>
      <c r="B5" s="5" t="n">
        <v>28377276</v>
      </c>
      <c r="C5" s="5" t="n">
        <v>27331000</v>
      </c>
    </row>
    <row r="6" spans="1:3">
      <c r="A6" s="4" t="s">
        <v>62</v>
      </c>
      <c r="B6" s="8" t="n">
        <v>0.0001</v>
      </c>
      <c r="C6" s="8" t="n">
        <v>0.0001</v>
      </c>
    </row>
    <row r="7" spans="1:3">
      <c r="A7" s="4" t="s">
        <v>63</v>
      </c>
      <c r="B7" s="5" t="n">
        <v>10000000</v>
      </c>
      <c r="C7" s="5" t="n">
        <v>10000000</v>
      </c>
    </row>
    <row r="8" spans="1:3">
      <c r="A8" s="4" t="s">
        <v>64</v>
      </c>
      <c r="B8" s="5" t="n">
        <v>0</v>
      </c>
      <c r="C8" s="5" t="n">
        <v>0</v>
      </c>
    </row>
    <row r="9" spans="1:3">
      <c r="A9" s="4" t="s">
        <v>65</v>
      </c>
      <c r="B9" s="5" t="n">
        <v>0</v>
      </c>
      <c r="C9" s="5" t="n">
        <v>0</v>
      </c>
    </row>
    <row r="10" spans="1:3">
      <c r="A10" s="4" t="s">
        <v>66</v>
      </c>
      <c r="B10" s="5" t="n">
        <v>47000</v>
      </c>
      <c r="C10" s="5" t="n">
        <v>31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J68"/>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0"/>
  </cols>
  <sheetData>
    <row r="1" spans="1:10">
      <c r="A1" s="1" t="s">
        <v>318</v>
      </c>
      <c r="B1" s="2" t="s">
        <v>319</v>
      </c>
      <c r="C1" s="2" t="s">
        <v>320</v>
      </c>
      <c r="D1" s="2" t="s">
        <v>321</v>
      </c>
      <c r="E1" s="2" t="s">
        <v>242</v>
      </c>
      <c r="F1" s="2" t="s">
        <v>243</v>
      </c>
      <c r="G1" s="2" t="s">
        <v>242</v>
      </c>
      <c r="H1" s="2" t="s">
        <v>243</v>
      </c>
      <c r="I1" s="2" t="s">
        <v>295</v>
      </c>
      <c r="J1" s="2" t="s">
        <v>322</v>
      </c>
    </row>
    <row r="2" spans="1:10">
      <c r="A2" s="4" t="s">
        <v>323</v>
      </c>
    </row>
    <row r="3" spans="1:10">
      <c r="A3" s="3" t="s">
        <v>324</v>
      </c>
    </row>
    <row r="4" spans="1:10">
      <c r="A4" s="4" t="s">
        <v>325</v>
      </c>
      <c r="E4" s="7" t="n">
        <v>300000</v>
      </c>
      <c r="F4" s="7" t="n">
        <v>300000</v>
      </c>
      <c r="G4" s="7" t="n">
        <v>600000</v>
      </c>
      <c r="H4" s="7" t="n">
        <v>600000</v>
      </c>
    </row>
    <row r="5" spans="1:10">
      <c r="A5" s="4" t="s">
        <v>326</v>
      </c>
    </row>
    <row r="6" spans="1:10">
      <c r="A6" s="3" t="s">
        <v>324</v>
      </c>
    </row>
    <row r="7" spans="1:10">
      <c r="A7" s="4" t="s">
        <v>327</v>
      </c>
      <c r="D7" s="7" t="n">
        <v>200000000</v>
      </c>
    </row>
    <row r="8" spans="1:10">
      <c r="A8" s="4" t="s">
        <v>323</v>
      </c>
      <c r="E8" s="7" t="n">
        <v>3000000</v>
      </c>
      <c r="F8" s="7" t="n">
        <v>2700000</v>
      </c>
      <c r="G8" s="7" t="n">
        <v>6200000</v>
      </c>
      <c r="H8" s="7" t="n">
        <v>5500000</v>
      </c>
    </row>
    <row r="9" spans="1:10">
      <c r="A9" s="4" t="s">
        <v>328</v>
      </c>
      <c r="E9" s="4" t="s">
        <v>329</v>
      </c>
      <c r="F9" s="4" t="s">
        <v>330</v>
      </c>
      <c r="G9" s="4" t="s">
        <v>329</v>
      </c>
      <c r="H9" s="4" t="s">
        <v>330</v>
      </c>
    </row>
    <row r="10" spans="1:10">
      <c r="A10" s="4" t="s">
        <v>331</v>
      </c>
      <c r="G10" s="7" t="n">
        <v>500000</v>
      </c>
    </row>
    <row r="11" spans="1:10">
      <c r="A11" s="4" t="s">
        <v>332</v>
      </c>
      <c r="D11" s="4" t="s">
        <v>333</v>
      </c>
    </row>
    <row r="12" spans="1:10">
      <c r="A12" s="4" t="s">
        <v>334</v>
      </c>
      <c r="D12" s="7" t="n">
        <v>6000000</v>
      </c>
    </row>
    <row r="13" spans="1:10">
      <c r="A13" s="4" t="s">
        <v>335</v>
      </c>
      <c r="E13" s="7" t="n">
        <v>176500000</v>
      </c>
      <c r="G13" s="5" t="n">
        <v>176500000</v>
      </c>
      <c r="I13" s="7" t="n">
        <v>186500000</v>
      </c>
    </row>
    <row r="14" spans="1:10">
      <c r="A14" s="4" t="s">
        <v>336</v>
      </c>
      <c r="E14" s="5" t="n">
        <v>-2755000</v>
      </c>
      <c r="G14" s="5" t="n">
        <v>-2755000</v>
      </c>
      <c r="I14" s="5" t="n">
        <v>-3300000</v>
      </c>
    </row>
    <row r="15" spans="1:10">
      <c r="A15" s="4" t="s">
        <v>91</v>
      </c>
      <c r="E15" s="5" t="n">
        <v>173745000</v>
      </c>
      <c r="G15" s="7" t="n">
        <v>173745000</v>
      </c>
      <c r="I15" s="5" t="n">
        <v>183200000</v>
      </c>
    </row>
    <row r="16" spans="1:10">
      <c r="A16" s="4" t="s">
        <v>337</v>
      </c>
      <c r="B16" s="7" t="n">
        <v>10000000</v>
      </c>
      <c r="C16" s="7" t="n">
        <v>10000000</v>
      </c>
    </row>
    <row r="17" spans="1:10">
      <c r="A17" s="4" t="s">
        <v>338</v>
      </c>
    </row>
    <row r="18" spans="1:10">
      <c r="A18" s="3" t="s">
        <v>324</v>
      </c>
    </row>
    <row r="19" spans="1:10">
      <c r="A19" s="4" t="s">
        <v>339</v>
      </c>
      <c r="D19" s="4" t="s">
        <v>340</v>
      </c>
    </row>
    <row r="20" spans="1:10">
      <c r="A20" s="4" t="s">
        <v>341</v>
      </c>
    </row>
    <row r="21" spans="1:10">
      <c r="A21" s="3" t="s">
        <v>324</v>
      </c>
    </row>
    <row r="22" spans="1:10">
      <c r="A22" s="4" t="s">
        <v>339</v>
      </c>
      <c r="D22" s="4" t="s">
        <v>342</v>
      </c>
    </row>
    <row r="23" spans="1:10">
      <c r="A23" s="4" t="s">
        <v>343</v>
      </c>
    </row>
    <row r="24" spans="1:10">
      <c r="A24" s="3" t="s">
        <v>324</v>
      </c>
    </row>
    <row r="25" spans="1:10">
      <c r="A25" s="4" t="s">
        <v>339</v>
      </c>
      <c r="D25" s="4" t="s">
        <v>344</v>
      </c>
    </row>
    <row r="26" spans="1:10">
      <c r="A26" s="4" t="s">
        <v>345</v>
      </c>
    </row>
    <row r="27" spans="1:10">
      <c r="A27" s="3" t="s">
        <v>324</v>
      </c>
    </row>
    <row r="28" spans="1:10">
      <c r="A28" s="4" t="s">
        <v>339</v>
      </c>
      <c r="D28" s="4" t="s">
        <v>346</v>
      </c>
    </row>
    <row r="29" spans="1:10">
      <c r="A29" s="4" t="s">
        <v>347</v>
      </c>
    </row>
    <row r="30" spans="1:10">
      <c r="A30" s="3" t="s">
        <v>324</v>
      </c>
    </row>
    <row r="31" spans="1:10">
      <c r="A31" s="4" t="s">
        <v>348</v>
      </c>
      <c r="D31" s="4" t="s">
        <v>344</v>
      </c>
    </row>
    <row r="32" spans="1:10">
      <c r="A32" s="4" t="s">
        <v>349</v>
      </c>
    </row>
    <row r="33" spans="1:10">
      <c r="A33" s="3" t="s">
        <v>324</v>
      </c>
    </row>
    <row r="34" spans="1:10">
      <c r="A34" s="4" t="s">
        <v>350</v>
      </c>
      <c r="G34" s="10" t="n">
        <v>4.5</v>
      </c>
    </row>
    <row r="35" spans="1:10">
      <c r="A35" s="4" t="s">
        <v>351</v>
      </c>
    </row>
    <row r="36" spans="1:10">
      <c r="A36" s="3" t="s">
        <v>324</v>
      </c>
    </row>
    <row r="37" spans="1:10">
      <c r="A37" s="4" t="s">
        <v>350</v>
      </c>
      <c r="G37" s="5" t="n">
        <v>4</v>
      </c>
    </row>
    <row r="38" spans="1:10">
      <c r="A38" s="4" t="s">
        <v>352</v>
      </c>
    </row>
    <row r="39" spans="1:10">
      <c r="A39" s="3" t="s">
        <v>324</v>
      </c>
    </row>
    <row r="40" spans="1:10">
      <c r="A40" s="4" t="s">
        <v>353</v>
      </c>
      <c r="D40" s="7" t="n">
        <v>125000000</v>
      </c>
      <c r="J40" s="7" t="n">
        <v>135000000</v>
      </c>
    </row>
    <row r="41" spans="1:10">
      <c r="A41" s="4" t="s">
        <v>354</v>
      </c>
      <c r="D41" s="4" t="s">
        <v>355</v>
      </c>
    </row>
    <row r="42" spans="1:10">
      <c r="A42" s="4" t="s">
        <v>356</v>
      </c>
      <c r="E42" s="5" t="n">
        <v>26100000</v>
      </c>
      <c r="G42" s="7" t="n">
        <v>26100000</v>
      </c>
      <c r="I42" s="5" t="n">
        <v>21000000</v>
      </c>
    </row>
    <row r="43" spans="1:10">
      <c r="A43" s="4" t="s">
        <v>323</v>
      </c>
      <c r="E43" s="7" t="n">
        <v>600000</v>
      </c>
      <c r="F43" s="7" t="n">
        <v>500000</v>
      </c>
      <c r="G43" s="7" t="n">
        <v>1100000</v>
      </c>
      <c r="H43" s="7" t="n">
        <v>900000</v>
      </c>
    </row>
    <row r="44" spans="1:10">
      <c r="A44" s="4" t="s">
        <v>328</v>
      </c>
      <c r="E44" s="4" t="s">
        <v>357</v>
      </c>
      <c r="F44" s="4" t="s">
        <v>358</v>
      </c>
      <c r="G44" s="4" t="s">
        <v>357</v>
      </c>
      <c r="H44" s="4" t="s">
        <v>358</v>
      </c>
    </row>
    <row r="45" spans="1:10">
      <c r="A45" s="4" t="s">
        <v>332</v>
      </c>
      <c r="D45" s="4" t="s">
        <v>333</v>
      </c>
    </row>
    <row r="46" spans="1:10">
      <c r="A46" s="4" t="s">
        <v>334</v>
      </c>
      <c r="D46" s="7" t="n">
        <v>1000000</v>
      </c>
    </row>
    <row r="47" spans="1:10">
      <c r="A47" s="4" t="s">
        <v>336</v>
      </c>
      <c r="E47" s="7" t="n">
        <v>-400000</v>
      </c>
      <c r="G47" s="7" t="n">
        <v>-400000</v>
      </c>
      <c r="I47" s="7" t="n">
        <v>-500000</v>
      </c>
    </row>
    <row r="48" spans="1:10">
      <c r="A48" s="4" t="s">
        <v>359</v>
      </c>
    </row>
    <row r="49" spans="1:10">
      <c r="A49" s="3" t="s">
        <v>324</v>
      </c>
    </row>
    <row r="50" spans="1:10">
      <c r="A50" s="4" t="s">
        <v>339</v>
      </c>
      <c r="D50" s="4" t="s">
        <v>342</v>
      </c>
    </row>
    <row r="51" spans="1:10">
      <c r="A51" s="4" t="s">
        <v>360</v>
      </c>
    </row>
    <row r="52" spans="1:10">
      <c r="A52" s="3" t="s">
        <v>324</v>
      </c>
    </row>
    <row r="53" spans="1:10">
      <c r="A53" s="4" t="s">
        <v>339</v>
      </c>
      <c r="D53" s="4" t="s">
        <v>344</v>
      </c>
    </row>
    <row r="54" spans="1:10">
      <c r="A54" s="4" t="s">
        <v>361</v>
      </c>
    </row>
    <row r="55" spans="1:10">
      <c r="A55" s="3" t="s">
        <v>324</v>
      </c>
    </row>
    <row r="56" spans="1:10">
      <c r="A56" s="4" t="s">
        <v>362</v>
      </c>
      <c r="D56" s="5" t="n">
        <v>1</v>
      </c>
    </row>
    <row r="57" spans="1:10">
      <c r="A57" s="4" t="s">
        <v>363</v>
      </c>
    </row>
    <row r="58" spans="1:10">
      <c r="A58" s="3" t="s">
        <v>324</v>
      </c>
    </row>
    <row r="59" spans="1:10">
      <c r="A59" s="4" t="s">
        <v>339</v>
      </c>
      <c r="D59" s="4" t="s">
        <v>364</v>
      </c>
    </row>
    <row r="60" spans="1:10">
      <c r="A60" s="4" t="s">
        <v>365</v>
      </c>
    </row>
    <row r="61" spans="1:10">
      <c r="A61" s="3" t="s">
        <v>324</v>
      </c>
    </row>
    <row r="62" spans="1:10">
      <c r="A62" s="4" t="s">
        <v>339</v>
      </c>
      <c r="D62" s="4" t="s">
        <v>344</v>
      </c>
    </row>
    <row r="63" spans="1:10">
      <c r="A63" s="4" t="s">
        <v>366</v>
      </c>
    </row>
    <row r="64" spans="1:10">
      <c r="A64" s="3" t="s">
        <v>324</v>
      </c>
    </row>
    <row r="65" spans="1:10">
      <c r="A65" s="4" t="s">
        <v>339</v>
      </c>
      <c r="D65" s="4" t="s">
        <v>355</v>
      </c>
    </row>
    <row r="66" spans="1:10">
      <c r="A66" s="4" t="s">
        <v>367</v>
      </c>
    </row>
    <row r="67" spans="1:10">
      <c r="A67" s="3" t="s">
        <v>324</v>
      </c>
    </row>
    <row r="68" spans="1:10">
      <c r="A68" s="4" t="s">
        <v>339</v>
      </c>
      <c r="D68" s="4" t="s">
        <v>368</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9</v>
      </c>
      <c r="B1" s="2" t="s">
        <v>2</v>
      </c>
      <c r="C1" s="2" t="s">
        <v>25</v>
      </c>
    </row>
    <row r="2" spans="1:3">
      <c r="A2" s="3" t="s">
        <v>300</v>
      </c>
    </row>
    <row r="3" spans="1:3">
      <c r="A3" s="5" t="n">
        <v>2022</v>
      </c>
      <c r="B3" s="7" t="n">
        <v>176500</v>
      </c>
    </row>
    <row r="4" spans="1:3">
      <c r="A4" s="4" t="s">
        <v>91</v>
      </c>
      <c r="B4" s="7" t="n">
        <v>176500</v>
      </c>
      <c r="C4" s="7" t="n">
        <v>1865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7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4"/>
    <col customWidth="1" max="5" min="5" width="14"/>
    <col customWidth="1" max="6" min="6" width="14"/>
    <col customWidth="1" max="7" min="7" width="14"/>
  </cols>
  <sheetData>
    <row r="1" spans="1:7">
      <c r="A1" s="1" t="s">
        <v>370</v>
      </c>
      <c r="B1" s="2" t="s">
        <v>68</v>
      </c>
      <c r="D1" s="2" t="s">
        <v>1</v>
      </c>
    </row>
    <row r="2" spans="1:7">
      <c r="B2" s="2" t="s">
        <v>2</v>
      </c>
      <c r="C2" s="2" t="s">
        <v>69</v>
      </c>
      <c r="D2" s="2" t="s">
        <v>2</v>
      </c>
      <c r="E2" s="2" t="s">
        <v>69</v>
      </c>
      <c r="F2" s="2" t="s">
        <v>371</v>
      </c>
      <c r="G2" s="2" t="s">
        <v>372</v>
      </c>
    </row>
    <row r="3" spans="1:7">
      <c r="A3" s="3" t="s">
        <v>152</v>
      </c>
    </row>
    <row r="4" spans="1:7">
      <c r="A4" s="4" t="s">
        <v>99</v>
      </c>
      <c r="B4" s="11" t="n">
        <v>0.8</v>
      </c>
      <c r="C4" s="11" t="n">
        <v>0.7</v>
      </c>
      <c r="D4" s="11" t="n">
        <v>1.4</v>
      </c>
      <c r="E4" s="11" t="n">
        <v>1.3</v>
      </c>
    </row>
    <row r="5" spans="1:7">
      <c r="A5" s="4" t="s">
        <v>72</v>
      </c>
    </row>
    <row r="6" spans="1:7">
      <c r="A6" s="3" t="s">
        <v>152</v>
      </c>
    </row>
    <row r="7" spans="1:7">
      <c r="A7" s="4" t="s">
        <v>99</v>
      </c>
      <c r="B7" s="12" t="n">
        <v>0.1</v>
      </c>
      <c r="C7" s="11" t="n">
        <v>0.1</v>
      </c>
      <c r="D7" s="11" t="n">
        <v>0.2</v>
      </c>
      <c r="E7" s="11" t="n">
        <v>0.2</v>
      </c>
    </row>
    <row r="8" spans="1:7">
      <c r="A8" s="4" t="s">
        <v>373</v>
      </c>
    </row>
    <row r="9" spans="1:7">
      <c r="A9" s="3" t="s">
        <v>152</v>
      </c>
    </row>
    <row r="10" spans="1:7">
      <c r="A10" s="4" t="s">
        <v>374</v>
      </c>
      <c r="D10" s="5" t="n">
        <v>264691</v>
      </c>
    </row>
    <row r="11" spans="1:7">
      <c r="A11" s="4" t="s">
        <v>375</v>
      </c>
      <c r="D11" s="9" t="n">
        <v>8.99</v>
      </c>
    </row>
    <row r="12" spans="1:7">
      <c r="A12" s="4" t="s">
        <v>376</v>
      </c>
      <c r="B12" s="12" t="n">
        <v>4.5</v>
      </c>
      <c r="D12" s="11" t="n">
        <v>4.5</v>
      </c>
    </row>
    <row r="13" spans="1:7">
      <c r="A13" s="4" t="s">
        <v>377</v>
      </c>
      <c r="D13" s="4" t="s">
        <v>378</v>
      </c>
    </row>
    <row r="14" spans="1:7">
      <c r="A14" s="4" t="s">
        <v>379</v>
      </c>
    </row>
    <row r="15" spans="1:7">
      <c r="A15" s="3" t="s">
        <v>152</v>
      </c>
    </row>
    <row r="16" spans="1:7">
      <c r="A16" s="4" t="s">
        <v>376</v>
      </c>
      <c r="B16" s="11" t="n">
        <v>3.2</v>
      </c>
      <c r="D16" s="11" t="n">
        <v>3.2</v>
      </c>
    </row>
    <row r="17" spans="1:7">
      <c r="A17" s="4" t="s">
        <v>377</v>
      </c>
      <c r="D17" s="4" t="s">
        <v>380</v>
      </c>
    </row>
    <row r="18" spans="1:7">
      <c r="A18" s="4" t="s">
        <v>381</v>
      </c>
    </row>
    <row r="19" spans="1:7">
      <c r="A19" s="3" t="s">
        <v>152</v>
      </c>
    </row>
    <row r="20" spans="1:7">
      <c r="A20" s="4" t="s">
        <v>382</v>
      </c>
      <c r="G20" s="5" t="n">
        <v>3750000</v>
      </c>
    </row>
    <row r="21" spans="1:7">
      <c r="A21" s="4" t="s">
        <v>383</v>
      </c>
      <c r="D21" s="4" t="s">
        <v>384</v>
      </c>
    </row>
    <row r="22" spans="1:7">
      <c r="A22" s="4" t="s">
        <v>385</v>
      </c>
      <c r="D22" s="4" t="s">
        <v>386</v>
      </c>
    </row>
    <row r="23" spans="1:7">
      <c r="A23" s="4" t="s">
        <v>387</v>
      </c>
    </row>
    <row r="24" spans="1:7">
      <c r="A24" s="3" t="s">
        <v>152</v>
      </c>
    </row>
    <row r="25" spans="1:7">
      <c r="A25" s="4" t="s">
        <v>382</v>
      </c>
      <c r="F25" s="5" t="n">
        <v>3600000</v>
      </c>
    </row>
    <row r="26" spans="1:7">
      <c r="A26" s="4" t="s">
        <v>388</v>
      </c>
    </row>
    <row r="27" spans="1:7">
      <c r="A27" s="3" t="s">
        <v>152</v>
      </c>
    </row>
    <row r="28" spans="1:7">
      <c r="A28" s="4" t="s">
        <v>383</v>
      </c>
      <c r="D28" s="4" t="s">
        <v>389</v>
      </c>
    </row>
    <row r="29" spans="1:7">
      <c r="A29" s="4" t="s">
        <v>374</v>
      </c>
      <c r="C29" s="5" t="n">
        <v>4907</v>
      </c>
    </row>
    <row r="30" spans="1:7">
      <c r="A30" s="4" t="s">
        <v>390</v>
      </c>
      <c r="C30" s="11" t="n">
        <v>0.1</v>
      </c>
    </row>
    <row r="31" spans="1:7">
      <c r="A31" s="4" t="s">
        <v>375</v>
      </c>
      <c r="C31" s="9" t="n">
        <v>2.91</v>
      </c>
    </row>
    <row r="32" spans="1:7">
      <c r="A32" s="4" t="s">
        <v>385</v>
      </c>
      <c r="C32" s="4" t="s">
        <v>386</v>
      </c>
    </row>
    <row r="33" spans="1:7">
      <c r="A33" s="4" t="s">
        <v>391</v>
      </c>
      <c r="C33" s="9" t="n">
        <v>8.33</v>
      </c>
      <c r="E33" s="9" t="n">
        <v>8.33</v>
      </c>
    </row>
    <row r="34" spans="1:7">
      <c r="A34" s="4" t="s">
        <v>392</v>
      </c>
    </row>
    <row r="35" spans="1:7">
      <c r="A35" s="3" t="s">
        <v>152</v>
      </c>
    </row>
    <row r="36" spans="1:7">
      <c r="A36" s="4" t="s">
        <v>385</v>
      </c>
      <c r="D36" s="4" t="s">
        <v>393</v>
      </c>
    </row>
    <row r="37" spans="1:7">
      <c r="A37" s="4" t="s">
        <v>394</v>
      </c>
    </row>
    <row r="38" spans="1:7">
      <c r="A38" s="3" t="s">
        <v>152</v>
      </c>
    </row>
    <row r="39" spans="1:7">
      <c r="A39" s="4" t="s">
        <v>385</v>
      </c>
      <c r="D39" s="4" t="s">
        <v>386</v>
      </c>
    </row>
    <row r="40" spans="1:7">
      <c r="A40" s="4" t="s">
        <v>395</v>
      </c>
    </row>
    <row r="41" spans="1:7">
      <c r="A41" s="3" t="s">
        <v>152</v>
      </c>
    </row>
    <row r="42" spans="1:7">
      <c r="A42" s="4" t="s">
        <v>374</v>
      </c>
      <c r="B42" s="5" t="n">
        <v>10299</v>
      </c>
      <c r="D42" s="5" t="n">
        <v>264691</v>
      </c>
      <c r="E42" s="5" t="n">
        <v>392522</v>
      </c>
    </row>
    <row r="43" spans="1:7">
      <c r="A43" s="4" t="s">
        <v>390</v>
      </c>
      <c r="B43" s="11" t="n">
        <v>0.1</v>
      </c>
      <c r="D43" s="11" t="n">
        <v>2.4</v>
      </c>
      <c r="E43" s="11" t="n">
        <v>0.8</v>
      </c>
    </row>
    <row r="44" spans="1:7">
      <c r="A44" s="4" t="s">
        <v>375</v>
      </c>
      <c r="B44" s="9" t="n">
        <v>11.11</v>
      </c>
    </row>
    <row r="45" spans="1:7">
      <c r="A45" s="4" t="s">
        <v>385</v>
      </c>
      <c r="B45" s="4" t="s">
        <v>393</v>
      </c>
      <c r="D45" s="4" t="s">
        <v>393</v>
      </c>
      <c r="E45" s="4" t="s">
        <v>386</v>
      </c>
    </row>
    <row r="46" spans="1:7">
      <c r="A46" s="4" t="s">
        <v>391</v>
      </c>
      <c r="B46" s="9" t="n">
        <v>29.73</v>
      </c>
      <c r="D46" s="9" t="n">
        <v>29.73</v>
      </c>
    </row>
    <row r="47" spans="1:7">
      <c r="A47" s="4" t="s">
        <v>396</v>
      </c>
    </row>
    <row r="48" spans="1:7">
      <c r="A48" s="3" t="s">
        <v>152</v>
      </c>
    </row>
    <row r="49" spans="1:7">
      <c r="A49" s="4" t="s">
        <v>375</v>
      </c>
      <c r="D49" s="10" t="n">
        <v>8.9</v>
      </c>
      <c r="E49" s="9" t="n">
        <v>2.11</v>
      </c>
    </row>
    <row r="50" spans="1:7">
      <c r="A50" s="4" t="s">
        <v>391</v>
      </c>
      <c r="B50" s="10" t="n">
        <v>23.92</v>
      </c>
      <c r="C50" s="10" t="n">
        <v>6.15</v>
      </c>
      <c r="D50" s="10" t="n">
        <v>23.92</v>
      </c>
      <c r="E50" s="10" t="n">
        <v>6.15</v>
      </c>
    </row>
    <row r="51" spans="1:7">
      <c r="A51" s="4" t="s">
        <v>397</v>
      </c>
    </row>
    <row r="52" spans="1:7">
      <c r="A52" s="3" t="s">
        <v>152</v>
      </c>
    </row>
    <row r="53" spans="1:7">
      <c r="A53" s="4" t="s">
        <v>375</v>
      </c>
      <c r="D53" s="10" t="n">
        <v>11.11</v>
      </c>
      <c r="E53" s="10" t="n">
        <v>2.91</v>
      </c>
    </row>
    <row r="54" spans="1:7">
      <c r="A54" s="4" t="s">
        <v>391</v>
      </c>
      <c r="B54" s="9" t="n">
        <v>29.73</v>
      </c>
      <c r="C54" s="9" t="n">
        <v>8.33</v>
      </c>
      <c r="D54" s="9" t="n">
        <v>29.73</v>
      </c>
      <c r="E54" s="9" t="n">
        <v>8.33</v>
      </c>
    </row>
    <row r="55" spans="1:7">
      <c r="A55" s="4" t="s">
        <v>398</v>
      </c>
    </row>
    <row r="56" spans="1:7">
      <c r="A56" s="3" t="s">
        <v>152</v>
      </c>
    </row>
    <row r="57" spans="1:7">
      <c r="A57" s="4" t="s">
        <v>385</v>
      </c>
      <c r="D57" s="4" t="s">
        <v>399</v>
      </c>
    </row>
    <row r="58" spans="1:7">
      <c r="A58" s="4" t="s">
        <v>400</v>
      </c>
    </row>
    <row r="59" spans="1:7">
      <c r="A59" s="3" t="s">
        <v>152</v>
      </c>
    </row>
    <row r="60" spans="1:7">
      <c r="A60" s="4" t="s">
        <v>385</v>
      </c>
      <c r="D60" s="4" t="s">
        <v>393</v>
      </c>
    </row>
    <row r="61" spans="1:7">
      <c r="A61" s="4" t="s">
        <v>401</v>
      </c>
    </row>
    <row r="62" spans="1:7">
      <c r="A62" s="3" t="s">
        <v>152</v>
      </c>
    </row>
    <row r="63" spans="1:7">
      <c r="A63" s="4" t="s">
        <v>402</v>
      </c>
      <c r="B63" s="5" t="n">
        <v>12046</v>
      </c>
      <c r="C63" s="5" t="n">
        <v>21491</v>
      </c>
      <c r="D63" s="5" t="n">
        <v>80996</v>
      </c>
      <c r="E63" s="5" t="n">
        <v>108043</v>
      </c>
    </row>
    <row r="64" spans="1:7">
      <c r="A64" s="4" t="s">
        <v>390</v>
      </c>
      <c r="B64" s="11" t="n">
        <v>0.3</v>
      </c>
      <c r="C64" s="11" t="n">
        <v>0.2</v>
      </c>
      <c r="D64" s="7" t="n">
        <v>2</v>
      </c>
      <c r="E64" s="11" t="n">
        <v>0.7</v>
      </c>
    </row>
    <row r="65" spans="1:7">
      <c r="A65" s="4" t="s">
        <v>403</v>
      </c>
    </row>
    <row r="66" spans="1:7">
      <c r="A66" s="3" t="s">
        <v>152</v>
      </c>
    </row>
    <row r="67" spans="1:7">
      <c r="A67" s="4" t="s">
        <v>385</v>
      </c>
      <c r="D67" s="4" t="s">
        <v>399</v>
      </c>
    </row>
    <row r="68" spans="1:7">
      <c r="A68" s="4" t="s">
        <v>404</v>
      </c>
    </row>
    <row r="69" spans="1:7">
      <c r="A69" s="3" t="s">
        <v>152</v>
      </c>
    </row>
    <row r="70" spans="1:7">
      <c r="A70" s="4" t="s">
        <v>385</v>
      </c>
      <c r="D70" s="4" t="s">
        <v>393</v>
      </c>
    </row>
    <row r="71" spans="1:7">
      <c r="A71" s="4" t="s">
        <v>405</v>
      </c>
    </row>
    <row r="72" spans="1:7">
      <c r="A72" s="3" t="s">
        <v>152</v>
      </c>
    </row>
    <row r="73" spans="1:7">
      <c r="A73" s="4" t="s">
        <v>385</v>
      </c>
      <c r="D73" s="4" t="s">
        <v>386</v>
      </c>
    </row>
    <row r="74" spans="1:7">
      <c r="A74" s="4" t="s">
        <v>406</v>
      </c>
    </row>
    <row r="75" spans="1:7">
      <c r="A75" s="3" t="s">
        <v>152</v>
      </c>
    </row>
    <row r="76" spans="1:7">
      <c r="A76" s="4" t="s">
        <v>385</v>
      </c>
      <c r="B76" s="4" t="s">
        <v>393</v>
      </c>
      <c r="C76" s="4" t="s">
        <v>386</v>
      </c>
      <c r="D76" s="4" t="s">
        <v>393</v>
      </c>
      <c r="E76" s="4" t="s">
        <v>386</v>
      </c>
    </row>
    <row r="77" spans="1:7">
      <c r="A77" s="4" t="s">
        <v>407</v>
      </c>
    </row>
    <row r="78" spans="1:7">
      <c r="A78" s="3" t="s">
        <v>152</v>
      </c>
    </row>
    <row r="79" spans="1:7">
      <c r="A79" s="4" t="s">
        <v>385</v>
      </c>
      <c r="B79" s="4" t="s">
        <v>399</v>
      </c>
      <c r="C79" s="4" t="s">
        <v>399</v>
      </c>
      <c r="D79" s="4" t="s">
        <v>399</v>
      </c>
      <c r="E79" s="4" t="s">
        <v>399</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6"/>
    <col customWidth="1" max="5" min="5" width="14"/>
  </cols>
  <sheetData>
    <row r="1" spans="1:5">
      <c r="A1" s="1" t="s">
        <v>408</v>
      </c>
      <c r="B1" s="2" t="s">
        <v>68</v>
      </c>
      <c r="D1" s="2" t="s">
        <v>1</v>
      </c>
    </row>
    <row r="2" spans="1:5">
      <c r="B2" s="2" t="s">
        <v>2</v>
      </c>
      <c r="C2" s="2" t="s">
        <v>69</v>
      </c>
      <c r="D2" s="2" t="s">
        <v>2</v>
      </c>
      <c r="E2" s="2" t="s">
        <v>69</v>
      </c>
    </row>
    <row r="3" spans="1:5">
      <c r="A3" s="3" t="s">
        <v>409</v>
      </c>
    </row>
    <row r="4" spans="1:5">
      <c r="A4" s="4" t="s">
        <v>410</v>
      </c>
      <c r="B4" s="4" t="s">
        <v>411</v>
      </c>
      <c r="C4" s="4" t="s">
        <v>412</v>
      </c>
      <c r="D4" s="4" t="s">
        <v>411</v>
      </c>
      <c r="E4" s="4" t="s">
        <v>412</v>
      </c>
    </row>
    <row r="5" spans="1:5">
      <c r="A5" s="4" t="s">
        <v>413</v>
      </c>
      <c r="B5" s="4" t="s">
        <v>414</v>
      </c>
      <c r="C5" s="4" t="s">
        <v>415</v>
      </c>
    </row>
    <row r="6" spans="1:5">
      <c r="A6" s="4" t="s">
        <v>416</v>
      </c>
      <c r="D6" s="4" t="s">
        <v>417</v>
      </c>
      <c r="E6" s="4" t="s">
        <v>418</v>
      </c>
    </row>
    <row r="7" spans="1:5">
      <c r="A7" s="4" t="s">
        <v>419</v>
      </c>
      <c r="D7" s="4" t="s">
        <v>414</v>
      </c>
      <c r="E7" s="4" t="s">
        <v>415</v>
      </c>
    </row>
    <row r="8" spans="1:5">
      <c r="A8" s="4" t="s">
        <v>420</v>
      </c>
      <c r="B8" s="4" t="s">
        <v>421</v>
      </c>
      <c r="C8" s="4" t="s">
        <v>422</v>
      </c>
      <c r="D8" s="4" t="s">
        <v>421</v>
      </c>
      <c r="E8" s="4" t="s">
        <v>422</v>
      </c>
    </row>
    <row r="9" spans="1:5">
      <c r="A9" s="4" t="s">
        <v>423</v>
      </c>
      <c r="B9" s="4" t="s">
        <v>364</v>
      </c>
      <c r="C9" s="4" t="s">
        <v>364</v>
      </c>
      <c r="D9" s="4" t="s">
        <v>364</v>
      </c>
      <c r="E9" s="4" t="s">
        <v>364</v>
      </c>
    </row>
    <row r="10" spans="1:5">
      <c r="A10" s="3" t="s">
        <v>373</v>
      </c>
    </row>
    <row r="11" spans="1:5">
      <c r="A11" s="4" t="s">
        <v>424</v>
      </c>
      <c r="D11" s="5" t="n">
        <v>2075085</v>
      </c>
    </row>
    <row r="12" spans="1:5">
      <c r="A12" s="4" t="s">
        <v>425</v>
      </c>
      <c r="D12" s="5" t="n">
        <v>264691</v>
      </c>
    </row>
    <row r="13" spans="1:5">
      <c r="A13" s="4" t="s">
        <v>426</v>
      </c>
      <c r="D13" s="5" t="n">
        <v>-989806</v>
      </c>
    </row>
    <row r="14" spans="1:5">
      <c r="A14" s="4" t="s">
        <v>427</v>
      </c>
      <c r="D14" s="5" t="n">
        <v>-5488</v>
      </c>
    </row>
    <row r="15" spans="1:5">
      <c r="A15" s="4" t="s">
        <v>428</v>
      </c>
      <c r="B15" s="5" t="n">
        <v>1344482</v>
      </c>
      <c r="D15" s="5" t="n">
        <v>1344482</v>
      </c>
    </row>
    <row r="16" spans="1:5">
      <c r="A16" s="4" t="s">
        <v>429</v>
      </c>
      <c r="B16" s="5" t="n">
        <v>1344482</v>
      </c>
      <c r="D16" s="5" t="n">
        <v>1344482</v>
      </c>
    </row>
    <row r="17" spans="1:5">
      <c r="A17" s="4" t="s">
        <v>430</v>
      </c>
      <c r="B17" s="5" t="n">
        <v>292930</v>
      </c>
      <c r="D17" s="5" t="n">
        <v>292930</v>
      </c>
    </row>
    <row r="18" spans="1:5">
      <c r="A18" s="3" t="s">
        <v>431</v>
      </c>
    </row>
    <row r="19" spans="1:5">
      <c r="A19" s="4" t="s">
        <v>424</v>
      </c>
      <c r="D19" s="9" t="n">
        <v>10.4</v>
      </c>
    </row>
    <row r="20" spans="1:5">
      <c r="A20" s="4" t="s">
        <v>425</v>
      </c>
      <c r="D20" s="10" t="n">
        <v>24.15</v>
      </c>
    </row>
    <row r="21" spans="1:5">
      <c r="A21" s="4" t="s">
        <v>391</v>
      </c>
      <c r="D21" s="10" t="n">
        <v>8.109999999999999</v>
      </c>
    </row>
    <row r="22" spans="1:5">
      <c r="A22" s="4" t="s">
        <v>427</v>
      </c>
      <c r="D22" s="10" t="n">
        <v>13.97</v>
      </c>
    </row>
    <row r="23" spans="1:5">
      <c r="A23" s="4" t="s">
        <v>428</v>
      </c>
      <c r="B23" s="9" t="n">
        <v>14.78</v>
      </c>
      <c r="D23" s="10" t="n">
        <v>14.78</v>
      </c>
    </row>
    <row r="24" spans="1:5">
      <c r="A24" s="4" t="s">
        <v>432</v>
      </c>
      <c r="B24" s="10" t="n">
        <v>14.78</v>
      </c>
      <c r="D24" s="10" t="n">
        <v>14.78</v>
      </c>
    </row>
    <row r="25" spans="1:5">
      <c r="A25" s="4" t="s">
        <v>430</v>
      </c>
      <c r="B25" s="7" t="n">
        <v>17</v>
      </c>
      <c r="D25" s="7" t="n">
        <v>17</v>
      </c>
    </row>
    <row r="26" spans="1:5">
      <c r="A26" s="3" t="s">
        <v>433</v>
      </c>
    </row>
    <row r="27" spans="1:5">
      <c r="A27" s="4" t="s">
        <v>434</v>
      </c>
      <c r="D27" s="4" t="s">
        <v>435</v>
      </c>
    </row>
    <row r="28" spans="1:5">
      <c r="A28" s="4" t="s">
        <v>436</v>
      </c>
      <c r="D28" s="4" t="s">
        <v>435</v>
      </c>
    </row>
    <row r="29" spans="1:5">
      <c r="A29" s="4" t="s">
        <v>437</v>
      </c>
      <c r="D29" s="4" t="s">
        <v>438</v>
      </c>
    </row>
    <row r="30" spans="1:5">
      <c r="A30" s="3" t="s">
        <v>439</v>
      </c>
    </row>
    <row r="31" spans="1:5">
      <c r="A31" s="4" t="s">
        <v>440</v>
      </c>
      <c r="D31" s="7" t="n">
        <v>16421</v>
      </c>
    </row>
    <row r="32" spans="1:5">
      <c r="A32" s="4" t="s">
        <v>441</v>
      </c>
      <c r="B32" s="7" t="n">
        <v>18417</v>
      </c>
      <c r="D32" s="5" t="n">
        <v>18417</v>
      </c>
    </row>
    <row r="33" spans="1:5">
      <c r="A33" s="4" t="s">
        <v>442</v>
      </c>
      <c r="B33" s="5" t="n">
        <v>18417</v>
      </c>
      <c r="D33" s="5" t="n">
        <v>18417</v>
      </c>
    </row>
    <row r="34" spans="1:5">
      <c r="A34" s="4" t="s">
        <v>443</v>
      </c>
      <c r="B34" s="7" t="n">
        <v>3389</v>
      </c>
      <c r="D34" s="7" t="n">
        <v>3389</v>
      </c>
    </row>
    <row r="35" spans="1:5">
      <c r="A35" s="4" t="s">
        <v>387</v>
      </c>
    </row>
    <row r="36" spans="1:5">
      <c r="A36" s="3" t="s">
        <v>409</v>
      </c>
    </row>
    <row r="37" spans="1:5">
      <c r="A37" s="4" t="s">
        <v>391</v>
      </c>
      <c r="C37" s="9" t="n">
        <v>8.33</v>
      </c>
      <c r="E37" s="9" t="n">
        <v>8.33</v>
      </c>
    </row>
    <row r="38" spans="1:5">
      <c r="A38" s="3" t="s">
        <v>373</v>
      </c>
    </row>
    <row r="39" spans="1:5">
      <c r="A39" s="4" t="s">
        <v>425</v>
      </c>
      <c r="C39" s="5" t="n">
        <v>4907</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44</v>
      </c>
      <c r="B1" s="2" t="s">
        <v>68</v>
      </c>
      <c r="C1" s="2" t="s">
        <v>1</v>
      </c>
    </row>
    <row r="2" spans="1:3">
      <c r="B2" s="2" t="s">
        <v>69</v>
      </c>
      <c r="C2" s="2" t="s">
        <v>2</v>
      </c>
    </row>
    <row r="3" spans="1:3">
      <c r="A3" s="3" t="s">
        <v>445</v>
      </c>
    </row>
    <row r="4" spans="1:3">
      <c r="A4" s="4" t="s">
        <v>446</v>
      </c>
      <c r="C4" s="5" t="n">
        <v>980931</v>
      </c>
    </row>
    <row r="5" spans="1:3">
      <c r="A5" s="4" t="s">
        <v>425</v>
      </c>
      <c r="C5" s="5" t="n">
        <v>264691</v>
      </c>
    </row>
    <row r="6" spans="1:3">
      <c r="A6" s="4" t="s">
        <v>447</v>
      </c>
      <c r="C6" s="5" t="n">
        <v>-190284</v>
      </c>
    </row>
    <row r="7" spans="1:3">
      <c r="A7" s="4" t="s">
        <v>448</v>
      </c>
      <c r="C7" s="5" t="n">
        <v>-3786</v>
      </c>
    </row>
    <row r="8" spans="1:3">
      <c r="A8" s="4" t="s">
        <v>449</v>
      </c>
      <c r="C8" s="5" t="n">
        <v>1051552</v>
      </c>
    </row>
    <row r="9" spans="1:3">
      <c r="A9" s="3" t="s">
        <v>450</v>
      </c>
    </row>
    <row r="10" spans="1:3">
      <c r="A10" s="4" t="s">
        <v>446</v>
      </c>
      <c r="C10" s="9" t="n">
        <v>4.08</v>
      </c>
    </row>
    <row r="11" spans="1:3">
      <c r="A11" s="4" t="s">
        <v>425</v>
      </c>
      <c r="C11" s="10" t="n">
        <v>8.99</v>
      </c>
    </row>
    <row r="12" spans="1:3">
      <c r="A12" s="4" t="s">
        <v>447</v>
      </c>
      <c r="C12" s="10" t="n">
        <v>3.72</v>
      </c>
    </row>
    <row r="13" spans="1:3">
      <c r="A13" s="4" t="s">
        <v>448</v>
      </c>
      <c r="C13" s="10" t="n">
        <v>3.25</v>
      </c>
    </row>
    <row r="14" spans="1:3">
      <c r="A14" s="4" t="s">
        <v>449</v>
      </c>
      <c r="C14" s="9" t="n">
        <v>5.38</v>
      </c>
    </row>
    <row r="15" spans="1:3">
      <c r="A15" s="4" t="s">
        <v>387</v>
      </c>
    </row>
    <row r="16" spans="1:3">
      <c r="A16" s="3" t="s">
        <v>445</v>
      </c>
    </row>
    <row r="17" spans="1:3">
      <c r="A17" s="4" t="s">
        <v>425</v>
      </c>
      <c r="B17" s="5" t="n">
        <v>4907</v>
      </c>
    </row>
    <row r="18" spans="1:3">
      <c r="A18" s="3" t="s">
        <v>450</v>
      </c>
    </row>
    <row r="19" spans="1:3">
      <c r="A19" s="4" t="s">
        <v>425</v>
      </c>
      <c r="B19" s="9" t="n">
        <v>2.9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4"/>
    <col customWidth="1" max="2" min="2" width="18"/>
  </cols>
  <sheetData>
    <row r="1" spans="1:2">
      <c r="A1" s="1" t="s">
        <v>451</v>
      </c>
      <c r="B1" s="2" t="s">
        <v>452</v>
      </c>
    </row>
    <row r="2" spans="1:2">
      <c r="A2" s="3" t="s">
        <v>154</v>
      </c>
    </row>
    <row r="3" spans="1:2">
      <c r="A3" s="4" t="s">
        <v>453</v>
      </c>
      <c r="B3" s="5" t="n">
        <v>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8"/>
    <col customWidth="1" max="3" min="3" width="21"/>
    <col customWidth="1" max="4" min="4" width="21"/>
  </cols>
  <sheetData>
    <row r="1" spans="1:4">
      <c r="A1" s="1" t="s">
        <v>454</v>
      </c>
      <c r="B1" s="2" t="s">
        <v>224</v>
      </c>
    </row>
    <row r="2" spans="1:4">
      <c r="B2" s="2" t="s">
        <v>455</v>
      </c>
      <c r="C2" s="2" t="s">
        <v>242</v>
      </c>
      <c r="D2" s="2" t="s">
        <v>295</v>
      </c>
    </row>
    <row r="3" spans="1:4">
      <c r="A3" s="3" t="s">
        <v>456</v>
      </c>
    </row>
    <row r="4" spans="1:4">
      <c r="A4" s="4" t="s">
        <v>457</v>
      </c>
      <c r="C4" s="7" t="n">
        <v>10591</v>
      </c>
      <c r="D4" s="7" t="n">
        <v>10591</v>
      </c>
    </row>
    <row r="5" spans="1:4">
      <c r="A5" s="4" t="s">
        <v>458</v>
      </c>
      <c r="C5" s="5" t="n">
        <v>-2321</v>
      </c>
      <c r="D5" s="5" t="n">
        <v>-1980</v>
      </c>
    </row>
    <row r="6" spans="1:4">
      <c r="A6" s="4" t="s">
        <v>32</v>
      </c>
      <c r="C6" s="5" t="n">
        <v>8270</v>
      </c>
      <c r="D6" s="5" t="n">
        <v>8611</v>
      </c>
    </row>
    <row r="7" spans="1:4">
      <c r="A7" s="3" t="s">
        <v>459</v>
      </c>
    </row>
    <row r="8" spans="1:4">
      <c r="A8" s="5" t="n">
        <v>2019</v>
      </c>
      <c r="C8" s="5" t="n">
        <v>651</v>
      </c>
    </row>
    <row r="9" spans="1:4">
      <c r="A9" s="5" t="n">
        <v>2020</v>
      </c>
      <c r="C9" s="5" t="n">
        <v>1302</v>
      </c>
    </row>
    <row r="10" spans="1:4">
      <c r="A10" s="5" t="n">
        <v>2021</v>
      </c>
      <c r="C10" s="5" t="n">
        <v>1326</v>
      </c>
    </row>
    <row r="11" spans="1:4">
      <c r="A11" s="5" t="n">
        <v>2022</v>
      </c>
      <c r="C11" s="5" t="n">
        <v>1351</v>
      </c>
    </row>
    <row r="12" spans="1:4">
      <c r="A12" s="5" t="n">
        <v>2023</v>
      </c>
      <c r="C12" s="5" t="n">
        <v>1300</v>
      </c>
    </row>
    <row r="13" spans="1:4">
      <c r="A13" s="4" t="s">
        <v>301</v>
      </c>
      <c r="C13" s="5" t="n">
        <v>5527</v>
      </c>
    </row>
    <row r="14" spans="1:4">
      <c r="A14" s="4" t="s">
        <v>91</v>
      </c>
      <c r="C14" s="5" t="n">
        <v>11457</v>
      </c>
    </row>
    <row r="15" spans="1:4">
      <c r="A15" s="4" t="s">
        <v>460</v>
      </c>
      <c r="C15" s="5" t="n">
        <v>-3881</v>
      </c>
    </row>
    <row r="16" spans="1:4">
      <c r="A16" s="4" t="s">
        <v>461</v>
      </c>
      <c r="C16" s="5" t="n">
        <v>7576</v>
      </c>
    </row>
    <row r="17" spans="1:4">
      <c r="A17" s="4" t="s">
        <v>462</v>
      </c>
      <c r="C17" s="5" t="n">
        <v>-553</v>
      </c>
    </row>
    <row r="18" spans="1:4">
      <c r="A18" s="4" t="s">
        <v>463</v>
      </c>
      <c r="C18" s="5" t="n">
        <v>7023</v>
      </c>
      <c r="D18" s="5" t="n">
        <v>7303</v>
      </c>
    </row>
    <row r="19" spans="1:4">
      <c r="A19" s="4" t="s">
        <v>464</v>
      </c>
    </row>
    <row r="20" spans="1:4">
      <c r="A20" s="3" t="s">
        <v>456</v>
      </c>
    </row>
    <row r="21" spans="1:4">
      <c r="A21" s="4" t="s">
        <v>457</v>
      </c>
      <c r="C21" s="5" t="n">
        <v>7588</v>
      </c>
      <c r="D21" s="5" t="n">
        <v>7588</v>
      </c>
    </row>
    <row r="22" spans="1:4">
      <c r="A22" s="4" t="s">
        <v>465</v>
      </c>
    </row>
    <row r="23" spans="1:4">
      <c r="A23" s="3" t="s">
        <v>456</v>
      </c>
    </row>
    <row r="24" spans="1:4">
      <c r="A24" s="4" t="s">
        <v>457</v>
      </c>
      <c r="C24" s="5" t="n">
        <v>2530</v>
      </c>
      <c r="D24" s="5" t="n">
        <v>2530</v>
      </c>
    </row>
    <row r="25" spans="1:4">
      <c r="A25" s="4" t="s">
        <v>466</v>
      </c>
    </row>
    <row r="26" spans="1:4">
      <c r="A26" s="3" t="s">
        <v>456</v>
      </c>
    </row>
    <row r="27" spans="1:4">
      <c r="A27" s="4" t="s">
        <v>457</v>
      </c>
      <c r="C27" s="5" t="n">
        <v>410</v>
      </c>
      <c r="D27" s="5" t="n">
        <v>410</v>
      </c>
    </row>
    <row r="28" spans="1:4">
      <c r="A28" s="4" t="s">
        <v>467</v>
      </c>
    </row>
    <row r="29" spans="1:4">
      <c r="A29" s="3" t="s">
        <v>456</v>
      </c>
    </row>
    <row r="30" spans="1:4">
      <c r="A30" s="4" t="s">
        <v>457</v>
      </c>
      <c r="C30" s="5" t="n">
        <v>63</v>
      </c>
      <c r="D30" s="7" t="n">
        <v>63</v>
      </c>
    </row>
    <row r="31" spans="1:4">
      <c r="A31" s="4" t="s">
        <v>468</v>
      </c>
    </row>
    <row r="32" spans="1:4">
      <c r="A32" s="3" t="s">
        <v>157</v>
      </c>
    </row>
    <row r="33" spans="1:4">
      <c r="A33" s="4" t="s">
        <v>469</v>
      </c>
      <c r="B33" s="5" t="n">
        <v>2</v>
      </c>
    </row>
    <row r="34" spans="1:4">
      <c r="A34" s="4" t="s">
        <v>470</v>
      </c>
      <c r="B34" s="5" t="n">
        <v>2</v>
      </c>
    </row>
    <row r="35" spans="1:4">
      <c r="A35" s="4" t="s">
        <v>471</v>
      </c>
      <c r="B35" s="5" t="n">
        <v>1</v>
      </c>
    </row>
    <row r="36" spans="1:4">
      <c r="A36" s="4" t="s">
        <v>472</v>
      </c>
    </row>
    <row r="37" spans="1:4">
      <c r="A37" s="3" t="s">
        <v>459</v>
      </c>
    </row>
    <row r="38" spans="1:4">
      <c r="A38" s="4" t="s">
        <v>461</v>
      </c>
      <c r="C38" s="7" t="n">
        <v>700</v>
      </c>
    </row>
    <row r="39" spans="1:4">
      <c r="A39" s="4" t="s">
        <v>473</v>
      </c>
    </row>
    <row r="40" spans="1:4">
      <c r="A40" s="3" t="s">
        <v>157</v>
      </c>
    </row>
    <row r="41" spans="1:4">
      <c r="A41" s="4" t="s">
        <v>474</v>
      </c>
      <c r="C41" s="4" t="s">
        <v>475</v>
      </c>
    </row>
    <row r="42" spans="1:4">
      <c r="A42" s="4" t="s">
        <v>476</v>
      </c>
    </row>
    <row r="43" spans="1:4">
      <c r="A43" s="3" t="s">
        <v>157</v>
      </c>
    </row>
    <row r="44" spans="1:4">
      <c r="A44" s="4" t="s">
        <v>474</v>
      </c>
      <c r="C44" s="4" t="s">
        <v>477</v>
      </c>
    </row>
    <row r="45" spans="1:4">
      <c r="A45" s="4" t="s">
        <v>478</v>
      </c>
    </row>
    <row r="46" spans="1:4">
      <c r="A46" s="3" t="s">
        <v>459</v>
      </c>
    </row>
    <row r="47" spans="1:4">
      <c r="A47" s="4" t="s">
        <v>461</v>
      </c>
      <c r="C47" s="7" t="n">
        <v>69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5"/>
    <col customWidth="1" max="7" min="7" width="16"/>
    <col customWidth="1" max="8" min="8" width="14"/>
  </cols>
  <sheetData>
    <row r="1" spans="1:8">
      <c r="A1" s="1" t="s">
        <v>479</v>
      </c>
      <c r="B1" s="2" t="s">
        <v>68</v>
      </c>
      <c r="D1" s="2" t="s">
        <v>1</v>
      </c>
      <c r="F1" s="2" t="s">
        <v>480</v>
      </c>
      <c r="G1" s="2" t="s">
        <v>224</v>
      </c>
    </row>
    <row r="2" spans="1:8">
      <c r="B2" s="2" t="s">
        <v>2</v>
      </c>
      <c r="C2" s="2" t="s">
        <v>69</v>
      </c>
      <c r="D2" s="2" t="s">
        <v>2</v>
      </c>
      <c r="E2" s="2" t="s">
        <v>69</v>
      </c>
      <c r="F2" s="2" t="s">
        <v>2</v>
      </c>
      <c r="G2" s="2" t="s">
        <v>481</v>
      </c>
      <c r="H2" s="2" t="s">
        <v>25</v>
      </c>
    </row>
    <row r="3" spans="1:8">
      <c r="A3" s="3" t="s">
        <v>159</v>
      </c>
    </row>
    <row r="4" spans="1:8">
      <c r="A4" s="4" t="s">
        <v>482</v>
      </c>
      <c r="F4" s="4" t="s">
        <v>483</v>
      </c>
      <c r="G4" s="4" t="s">
        <v>484</v>
      </c>
    </row>
    <row r="5" spans="1:8">
      <c r="A5" s="4" t="s">
        <v>485</v>
      </c>
      <c r="B5" s="4" t="s">
        <v>486</v>
      </c>
      <c r="C5" s="4" t="s">
        <v>487</v>
      </c>
      <c r="D5" s="4" t="s">
        <v>488</v>
      </c>
      <c r="E5" s="4" t="s">
        <v>489</v>
      </c>
    </row>
    <row r="6" spans="1:8">
      <c r="A6" s="4" t="s">
        <v>490</v>
      </c>
      <c r="B6" s="7" t="n">
        <v>1100</v>
      </c>
      <c r="D6" s="7" t="n">
        <v>3600</v>
      </c>
    </row>
    <row r="7" spans="1:8">
      <c r="A7" s="4" t="s">
        <v>491</v>
      </c>
      <c r="B7" s="7" t="n">
        <v>0</v>
      </c>
      <c r="D7" s="7" t="n">
        <v>0</v>
      </c>
      <c r="F7" s="7" t="n">
        <v>0</v>
      </c>
      <c r="H7" s="7" t="n">
        <v>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2</v>
      </c>
      <c r="B1" s="2" t="s">
        <v>68</v>
      </c>
      <c r="D1" s="2" t="s">
        <v>1</v>
      </c>
    </row>
    <row r="2" spans="1:5">
      <c r="B2" s="2" t="s">
        <v>2</v>
      </c>
      <c r="C2" s="2" t="s">
        <v>69</v>
      </c>
      <c r="D2" s="2" t="s">
        <v>2</v>
      </c>
      <c r="E2" s="2" t="s">
        <v>69</v>
      </c>
    </row>
    <row r="3" spans="1:5">
      <c r="A3" s="3" t="s">
        <v>161</v>
      </c>
    </row>
    <row r="4" spans="1:5">
      <c r="A4" s="4" t="s">
        <v>493</v>
      </c>
      <c r="B4" s="4" t="s">
        <v>494</v>
      </c>
      <c r="D4" s="4" t="s">
        <v>494</v>
      </c>
    </row>
    <row r="5" spans="1:5">
      <c r="A5" s="4" t="s">
        <v>495</v>
      </c>
    </row>
    <row r="6" spans="1:5">
      <c r="A6" s="3" t="s">
        <v>161</v>
      </c>
    </row>
    <row r="7" spans="1:5">
      <c r="A7" s="4" t="s">
        <v>496</v>
      </c>
      <c r="B7" s="11" t="n">
        <v>0.1</v>
      </c>
      <c r="C7" s="11" t="n">
        <v>0.1</v>
      </c>
      <c r="D7" s="11" t="n">
        <v>0.2</v>
      </c>
      <c r="E7" s="11" t="n">
        <v>0.1</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7</v>
      </c>
      <c r="B1" s="2" t="s">
        <v>68</v>
      </c>
      <c r="D1" s="2" t="s">
        <v>1</v>
      </c>
    </row>
    <row r="2" spans="1:5">
      <c r="B2" s="2" t="s">
        <v>2</v>
      </c>
      <c r="C2" s="2" t="s">
        <v>69</v>
      </c>
      <c r="D2" s="2" t="s">
        <v>2</v>
      </c>
      <c r="E2" s="2" t="s">
        <v>69</v>
      </c>
    </row>
    <row r="3" spans="1:5">
      <c r="A3" s="3" t="s">
        <v>163</v>
      </c>
    </row>
    <row r="4" spans="1:5">
      <c r="A4" s="4" t="s">
        <v>79</v>
      </c>
      <c r="B4" s="7" t="n">
        <v>4534</v>
      </c>
      <c r="C4" s="7" t="n">
        <v>1098</v>
      </c>
      <c r="D4" s="7" t="n">
        <v>11295</v>
      </c>
      <c r="E4" s="7" t="n">
        <v>1875</v>
      </c>
    </row>
    <row r="5" spans="1:5">
      <c r="A5" s="4" t="s">
        <v>498</v>
      </c>
      <c r="B5" s="5" t="n">
        <v>28119000</v>
      </c>
      <c r="C5" s="5" t="n">
        <v>26608000</v>
      </c>
      <c r="D5" s="5" t="n">
        <v>27861000</v>
      </c>
      <c r="E5" s="5" t="n">
        <v>26584000</v>
      </c>
    </row>
    <row r="6" spans="1:5">
      <c r="A6" s="4" t="s">
        <v>499</v>
      </c>
      <c r="B6" s="5" t="n">
        <v>756000</v>
      </c>
      <c r="C6" s="5" t="n">
        <v>342000</v>
      </c>
      <c r="D6" s="5" t="n">
        <v>860000</v>
      </c>
      <c r="E6" s="5" t="n">
        <v>376000</v>
      </c>
    </row>
    <row r="7" spans="1:5">
      <c r="A7" s="4" t="s">
        <v>500</v>
      </c>
      <c r="B7" s="5" t="n">
        <v>28875000</v>
      </c>
      <c r="C7" s="5" t="n">
        <v>26950000</v>
      </c>
      <c r="D7" s="5" t="n">
        <v>28721000</v>
      </c>
      <c r="E7" s="5" t="n">
        <v>26960000</v>
      </c>
    </row>
    <row r="8" spans="1:5">
      <c r="A8" s="4" t="s">
        <v>501</v>
      </c>
      <c r="B8" s="9" t="n">
        <v>0.16</v>
      </c>
      <c r="C8" s="9" t="n">
        <v>0.04</v>
      </c>
      <c r="D8" s="9" t="n">
        <v>0.41</v>
      </c>
      <c r="E8" s="9" t="n">
        <v>0.07000000000000001</v>
      </c>
    </row>
    <row r="9" spans="1:5">
      <c r="A9" s="4" t="s">
        <v>502</v>
      </c>
      <c r="B9" s="9" t="n">
        <v>0.16</v>
      </c>
      <c r="C9" s="9" t="n">
        <v>0.04</v>
      </c>
      <c r="D9" s="9" t="n">
        <v>0.39</v>
      </c>
      <c r="E9" s="9" t="n">
        <v>0.07000000000000001</v>
      </c>
    </row>
    <row r="10" spans="1:5">
      <c r="A10" s="4" t="s">
        <v>503</v>
      </c>
      <c r="B10" s="5" t="n">
        <v>408930</v>
      </c>
      <c r="C10" s="5" t="n">
        <v>2049351</v>
      </c>
      <c r="D10" s="5" t="n">
        <v>465200</v>
      </c>
      <c r="E10" s="5" t="n">
        <v>1485256</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v>
      </c>
      <c r="B1" s="2" t="s">
        <v>68</v>
      </c>
      <c r="D1" s="2" t="s">
        <v>1</v>
      </c>
    </row>
    <row r="2" spans="1:5">
      <c r="B2" s="2" t="s">
        <v>2</v>
      </c>
      <c r="C2" s="2" t="s">
        <v>69</v>
      </c>
      <c r="D2" s="2" t="s">
        <v>2</v>
      </c>
      <c r="E2" s="2" t="s">
        <v>69</v>
      </c>
    </row>
    <row r="3" spans="1:5">
      <c r="A3" s="3" t="s">
        <v>70</v>
      </c>
    </row>
    <row r="4" spans="1:5">
      <c r="A4" s="4" t="s">
        <v>71</v>
      </c>
      <c r="B4" s="7" t="n">
        <v>168109</v>
      </c>
      <c r="C4" s="7" t="n">
        <v>143072</v>
      </c>
      <c r="D4" s="7" t="n">
        <v>330093</v>
      </c>
      <c r="E4" s="7" t="n">
        <v>282451</v>
      </c>
    </row>
    <row r="5" spans="1:5">
      <c r="A5" s="4" t="s">
        <v>72</v>
      </c>
      <c r="B5" s="5" t="n">
        <v>117191</v>
      </c>
      <c r="C5" s="5" t="n">
        <v>101382</v>
      </c>
      <c r="D5" s="5" t="n">
        <v>227728</v>
      </c>
      <c r="E5" s="5" t="n">
        <v>199369</v>
      </c>
    </row>
    <row r="6" spans="1:5">
      <c r="A6" s="4" t="s">
        <v>73</v>
      </c>
      <c r="B6" s="5" t="n">
        <v>50918</v>
      </c>
      <c r="C6" s="5" t="n">
        <v>41690</v>
      </c>
      <c r="D6" s="5" t="n">
        <v>102365</v>
      </c>
      <c r="E6" s="5" t="n">
        <v>83082</v>
      </c>
    </row>
    <row r="7" spans="1:5">
      <c r="A7" s="4" t="s">
        <v>74</v>
      </c>
      <c r="B7" s="5" t="n">
        <v>42221</v>
      </c>
      <c r="C7" s="5" t="n">
        <v>36052</v>
      </c>
      <c r="D7" s="5" t="n">
        <v>83839</v>
      </c>
      <c r="E7" s="5" t="n">
        <v>72503</v>
      </c>
    </row>
    <row r="8" spans="1:5">
      <c r="A8" s="4" t="s">
        <v>75</v>
      </c>
      <c r="B8" s="5" t="n">
        <v>8697</v>
      </c>
      <c r="C8" s="5" t="n">
        <v>5638</v>
      </c>
      <c r="D8" s="5" t="n">
        <v>18526</v>
      </c>
      <c r="E8" s="5" t="n">
        <v>10579</v>
      </c>
    </row>
    <row r="9" spans="1:5">
      <c r="A9" s="4" t="s">
        <v>76</v>
      </c>
      <c r="B9" s="5" t="n">
        <v>4153</v>
      </c>
      <c r="C9" s="5" t="n">
        <v>3789</v>
      </c>
      <c r="D9" s="5" t="n">
        <v>8253</v>
      </c>
      <c r="E9" s="5" t="n">
        <v>7447</v>
      </c>
    </row>
    <row r="10" spans="1:5">
      <c r="A10" s="4" t="s">
        <v>77</v>
      </c>
      <c r="B10" s="5" t="n">
        <v>4544</v>
      </c>
      <c r="C10" s="5" t="n">
        <v>1849</v>
      </c>
      <c r="D10" s="5" t="n">
        <v>10273</v>
      </c>
      <c r="E10" s="5" t="n">
        <v>3132</v>
      </c>
    </row>
    <row r="11" spans="1:5">
      <c r="A11" s="4" t="s">
        <v>78</v>
      </c>
      <c r="B11" s="5" t="n">
        <v>10</v>
      </c>
      <c r="C11" s="5" t="n">
        <v>751</v>
      </c>
      <c r="D11" s="5" t="n">
        <v>-1022</v>
      </c>
      <c r="E11" s="5" t="n">
        <v>1257</v>
      </c>
    </row>
    <row r="12" spans="1:5">
      <c r="A12" s="4" t="s">
        <v>79</v>
      </c>
      <c r="B12" s="7" t="n">
        <v>4534</v>
      </c>
      <c r="C12" s="7" t="n">
        <v>1098</v>
      </c>
      <c r="D12" s="7" t="n">
        <v>11295</v>
      </c>
      <c r="E12" s="7" t="n">
        <v>1875</v>
      </c>
    </row>
    <row r="13" spans="1:5">
      <c r="A13" s="3" t="s">
        <v>80</v>
      </c>
    </row>
    <row r="14" spans="1:5">
      <c r="A14" s="4" t="s">
        <v>81</v>
      </c>
      <c r="B14" s="9" t="n">
        <v>0.16</v>
      </c>
      <c r="C14" s="9" t="n">
        <v>0.04</v>
      </c>
      <c r="D14" s="9" t="n">
        <v>0.41</v>
      </c>
      <c r="E14" s="9" t="n">
        <v>0.07000000000000001</v>
      </c>
    </row>
    <row r="15" spans="1:5">
      <c r="A15" s="4" t="s">
        <v>82</v>
      </c>
      <c r="B15" s="9" t="n">
        <v>0.16</v>
      </c>
      <c r="C15" s="9" t="n">
        <v>0.04</v>
      </c>
      <c r="D15" s="9" t="n">
        <v>0.39</v>
      </c>
      <c r="E15" s="9" t="n">
        <v>0.07000000000000001</v>
      </c>
    </row>
    <row r="16" spans="1:5">
      <c r="A16" s="3" t="s">
        <v>83</v>
      </c>
    </row>
    <row r="17" spans="1:5">
      <c r="A17" s="4" t="s">
        <v>84</v>
      </c>
      <c r="B17" s="5" t="n">
        <v>28119</v>
      </c>
      <c r="C17" s="5" t="n">
        <v>26608</v>
      </c>
      <c r="D17" s="5" t="n">
        <v>27861</v>
      </c>
      <c r="E17" s="5" t="n">
        <v>26584</v>
      </c>
    </row>
    <row r="18" spans="1:5">
      <c r="A18" s="4" t="s">
        <v>85</v>
      </c>
      <c r="B18" s="5" t="n">
        <v>28875</v>
      </c>
      <c r="C18" s="5" t="n">
        <v>26950</v>
      </c>
      <c r="D18" s="5" t="n">
        <v>28721</v>
      </c>
      <c r="E18" s="5" t="n">
        <v>2696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18"/>
    <col customWidth="1" max="5" min="5" width="16"/>
    <col customWidth="1" max="6" min="6" width="11"/>
  </cols>
  <sheetData>
    <row r="1" spans="1:6">
      <c r="A1" s="1" t="s">
        <v>86</v>
      </c>
      <c r="B1" s="2" t="s">
        <v>87</v>
      </c>
      <c r="C1" s="2" t="s">
        <v>88</v>
      </c>
      <c r="D1" s="2" t="s">
        <v>89</v>
      </c>
      <c r="E1" s="2" t="s">
        <v>90</v>
      </c>
      <c r="F1" s="2" t="s">
        <v>91</v>
      </c>
    </row>
    <row r="2" spans="1:6">
      <c r="A2" s="4" t="s">
        <v>92</v>
      </c>
      <c r="B2" s="7" t="n">
        <v>3</v>
      </c>
      <c r="C2" s="7" t="n">
        <v>142184</v>
      </c>
      <c r="D2" s="7" t="n">
        <v>37791</v>
      </c>
      <c r="E2" s="7" t="n">
        <v>-69</v>
      </c>
      <c r="F2" s="7" t="n">
        <v>179909</v>
      </c>
    </row>
    <row r="3" spans="1:6">
      <c r="A3" s="4" t="s">
        <v>93</v>
      </c>
      <c r="B3" s="5" t="n">
        <v>26575000</v>
      </c>
      <c r="E3" s="5" t="n">
        <v>-14000</v>
      </c>
    </row>
    <row r="4" spans="1:6">
      <c r="A4" s="3" t="s">
        <v>94</v>
      </c>
    </row>
    <row r="5" spans="1:6">
      <c r="A5" s="4" t="s">
        <v>79</v>
      </c>
      <c r="D5" s="5" t="n">
        <v>1875</v>
      </c>
      <c r="F5" s="5" t="n">
        <v>1875</v>
      </c>
    </row>
    <row r="6" spans="1:6">
      <c r="A6" s="4" t="s">
        <v>95</v>
      </c>
      <c r="C6" s="5" t="n">
        <v>363</v>
      </c>
      <c r="F6" s="5" t="n">
        <v>363</v>
      </c>
    </row>
    <row r="7" spans="1:6">
      <c r="A7" s="4" t="s">
        <v>96</v>
      </c>
      <c r="B7" s="5" t="n">
        <v>122000</v>
      </c>
      <c r="E7" s="5" t="n">
        <v>-3000</v>
      </c>
    </row>
    <row r="8" spans="1:6">
      <c r="A8" s="4" t="s">
        <v>97</v>
      </c>
      <c r="E8" s="7" t="n">
        <v>-89</v>
      </c>
      <c r="F8" s="5" t="n">
        <v>-89</v>
      </c>
    </row>
    <row r="9" spans="1:6">
      <c r="A9" s="4" t="s">
        <v>98</v>
      </c>
      <c r="E9" s="5" t="n">
        <v>-11000</v>
      </c>
    </row>
    <row r="10" spans="1:6">
      <c r="A10" s="4" t="s">
        <v>99</v>
      </c>
      <c r="C10" s="5" t="n">
        <v>1253</v>
      </c>
      <c r="F10" s="5" t="n">
        <v>1253</v>
      </c>
    </row>
    <row r="11" spans="1:6">
      <c r="A11" s="4" t="s">
        <v>100</v>
      </c>
      <c r="B11" s="7" t="n">
        <v>3</v>
      </c>
      <c r="C11" s="5" t="n">
        <v>143800</v>
      </c>
      <c r="D11" s="5" t="n">
        <v>39666</v>
      </c>
      <c r="E11" s="7" t="n">
        <v>-158</v>
      </c>
      <c r="F11" s="5" t="n">
        <v>183311</v>
      </c>
    </row>
    <row r="12" spans="1:6">
      <c r="A12" s="4" t="s">
        <v>101</v>
      </c>
      <c r="B12" s="5" t="n">
        <v>26697000</v>
      </c>
      <c r="E12" s="5" t="n">
        <v>-28000</v>
      </c>
    </row>
    <row r="13" spans="1:6">
      <c r="A13" s="4" t="s">
        <v>102</v>
      </c>
      <c r="B13" s="7" t="n">
        <v>3</v>
      </c>
      <c r="C13" s="5" t="n">
        <v>148127</v>
      </c>
      <c r="D13" s="5" t="n">
        <v>66670</v>
      </c>
      <c r="E13" s="7" t="n">
        <v>-194</v>
      </c>
      <c r="F13" s="5" t="n">
        <v>214606</v>
      </c>
    </row>
    <row r="14" spans="1:6">
      <c r="A14" s="4" t="s">
        <v>103</v>
      </c>
      <c r="B14" s="5" t="n">
        <v>27331000</v>
      </c>
      <c r="E14" s="5" t="n">
        <v>-31000</v>
      </c>
    </row>
    <row r="15" spans="1:6">
      <c r="A15" s="3" t="s">
        <v>94</v>
      </c>
    </row>
    <row r="16" spans="1:6">
      <c r="A16" s="4" t="s">
        <v>79</v>
      </c>
      <c r="D16" s="5" t="n">
        <v>11295</v>
      </c>
      <c r="F16" s="5" t="n">
        <v>11295</v>
      </c>
    </row>
    <row r="17" spans="1:6">
      <c r="A17" s="4" t="s">
        <v>95</v>
      </c>
      <c r="C17" s="5" t="n">
        <v>8025</v>
      </c>
      <c r="F17" s="5" t="n">
        <v>8025</v>
      </c>
    </row>
    <row r="18" spans="1:6">
      <c r="A18" s="4" t="s">
        <v>96</v>
      </c>
      <c r="B18" s="5" t="n">
        <v>1046000</v>
      </c>
    </row>
    <row r="19" spans="1:6">
      <c r="A19" s="4" t="s">
        <v>97</v>
      </c>
      <c r="E19" s="7" t="n">
        <v>-380</v>
      </c>
      <c r="F19" s="5" t="n">
        <v>-380</v>
      </c>
    </row>
    <row r="20" spans="1:6">
      <c r="A20" s="4" t="s">
        <v>98</v>
      </c>
      <c r="E20" s="5" t="n">
        <v>-16000</v>
      </c>
    </row>
    <row r="21" spans="1:6">
      <c r="A21" s="4" t="s">
        <v>99</v>
      </c>
      <c r="C21" s="5" t="n">
        <v>1416</v>
      </c>
      <c r="F21" s="5" t="n">
        <v>1416</v>
      </c>
    </row>
    <row r="22" spans="1:6">
      <c r="A22" s="4" t="s">
        <v>104</v>
      </c>
      <c r="B22" s="7" t="n">
        <v>3</v>
      </c>
      <c r="C22" s="7" t="n">
        <v>157568</v>
      </c>
      <c r="D22" s="7" t="n">
        <v>77965</v>
      </c>
      <c r="E22" s="7" t="n">
        <v>-574</v>
      </c>
      <c r="F22" s="7" t="n">
        <v>234962</v>
      </c>
    </row>
    <row r="23" spans="1:6">
      <c r="A23" s="4" t="s">
        <v>105</v>
      </c>
      <c r="B23" s="5" t="n">
        <v>28377000</v>
      </c>
      <c r="E23" s="5" t="n">
        <v>-47000</v>
      </c>
      <c r="F23" s="5" t="n">
        <v>2832996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6</v>
      </c>
      <c r="B1" s="2" t="s">
        <v>1</v>
      </c>
    </row>
    <row r="2" spans="1:3">
      <c r="B2" s="2" t="s">
        <v>2</v>
      </c>
      <c r="C2" s="2" t="s">
        <v>69</v>
      </c>
    </row>
    <row r="3" spans="1:3">
      <c r="A3" s="3" t="s">
        <v>107</v>
      </c>
    </row>
    <row r="4" spans="1:3">
      <c r="A4" s="4" t="s">
        <v>79</v>
      </c>
      <c r="B4" s="7" t="n">
        <v>11295</v>
      </c>
      <c r="C4" s="7" t="n">
        <v>1875</v>
      </c>
    </row>
    <row r="5" spans="1:3">
      <c r="A5" s="3" t="s">
        <v>108</v>
      </c>
    </row>
    <row r="6" spans="1:3">
      <c r="A6" s="4" t="s">
        <v>109</v>
      </c>
      <c r="B6" s="5" t="n">
        <v>8654</v>
      </c>
      <c r="C6" s="5" t="n">
        <v>7584</v>
      </c>
    </row>
    <row r="7" spans="1:3">
      <c r="A7" s="4" t="s">
        <v>110</v>
      </c>
      <c r="B7" s="5" t="n">
        <v>1416</v>
      </c>
      <c r="C7" s="5" t="n">
        <v>1253</v>
      </c>
    </row>
    <row r="8" spans="1:3">
      <c r="A8" s="4" t="s">
        <v>111</v>
      </c>
      <c r="B8" s="5" t="n">
        <v>350</v>
      </c>
      <c r="C8" s="5" t="n">
        <v>671</v>
      </c>
    </row>
    <row r="9" spans="1:3">
      <c r="A9" s="4" t="s">
        <v>112</v>
      </c>
      <c r="B9" s="5" t="n">
        <v>630</v>
      </c>
      <c r="C9" s="5" t="n">
        <v>593</v>
      </c>
    </row>
    <row r="10" spans="1:3">
      <c r="A10" s="4" t="s">
        <v>113</v>
      </c>
      <c r="B10" s="5" t="n">
        <v>27</v>
      </c>
      <c r="C10" s="5" t="n">
        <v>61</v>
      </c>
    </row>
    <row r="11" spans="1:3">
      <c r="A11" s="4" t="s">
        <v>114</v>
      </c>
      <c r="C11" s="5" t="n">
        <v>3222</v>
      </c>
    </row>
    <row r="12" spans="1:3">
      <c r="A12" s="4" t="s">
        <v>115</v>
      </c>
      <c r="C12" s="5" t="n">
        <v>-3422</v>
      </c>
    </row>
    <row r="13" spans="1:3">
      <c r="A13" s="4" t="s">
        <v>116</v>
      </c>
      <c r="B13" s="5" t="n">
        <v>-13</v>
      </c>
      <c r="C13" s="5" t="n">
        <v>-1</v>
      </c>
    </row>
    <row r="14" spans="1:3">
      <c r="A14" s="4" t="s">
        <v>117</v>
      </c>
      <c r="B14" s="5" t="n">
        <v>305</v>
      </c>
    </row>
    <row r="15" spans="1:3">
      <c r="A15" s="4" t="s">
        <v>42</v>
      </c>
      <c r="B15" s="5" t="n">
        <v>1607</v>
      </c>
      <c r="C15" s="5" t="n">
        <v>-371</v>
      </c>
    </row>
    <row r="16" spans="1:3">
      <c r="A16" s="3" t="s">
        <v>118</v>
      </c>
    </row>
    <row r="17" spans="1:3">
      <c r="A17" s="4" t="s">
        <v>119</v>
      </c>
      <c r="C17" s="5" t="n">
        <v>700</v>
      </c>
    </row>
    <row r="18" spans="1:3">
      <c r="A18" s="4" t="s">
        <v>28</v>
      </c>
      <c r="B18" s="5" t="n">
        <v>-56</v>
      </c>
      <c r="C18" s="5" t="n">
        <v>823</v>
      </c>
    </row>
    <row r="19" spans="1:3">
      <c r="A19" s="4" t="s">
        <v>29</v>
      </c>
      <c r="B19" s="5" t="n">
        <v>-12582</v>
      </c>
      <c r="C19" s="5" t="n">
        <v>-22124</v>
      </c>
    </row>
    <row r="20" spans="1:3">
      <c r="A20" s="4" t="s">
        <v>120</v>
      </c>
      <c r="B20" s="5" t="n">
        <v>-4163</v>
      </c>
      <c r="C20" s="5" t="n">
        <v>-2752</v>
      </c>
    </row>
    <row r="21" spans="1:3">
      <c r="A21" s="4" t="s">
        <v>30</v>
      </c>
      <c r="B21" s="5" t="n">
        <v>-3925</v>
      </c>
      <c r="C21" s="5" t="n">
        <v>-1083</v>
      </c>
    </row>
    <row r="22" spans="1:3">
      <c r="A22" s="4" t="s">
        <v>35</v>
      </c>
      <c r="B22" s="5" t="n">
        <v>-30</v>
      </c>
      <c r="C22" s="5" t="n">
        <v>-17</v>
      </c>
    </row>
    <row r="23" spans="1:3">
      <c r="A23" s="4" t="s">
        <v>39</v>
      </c>
      <c r="B23" s="5" t="n">
        <v>13063</v>
      </c>
      <c r="C23" s="5" t="n">
        <v>12287</v>
      </c>
    </row>
    <row r="24" spans="1:3">
      <c r="A24" s="4" t="s">
        <v>40</v>
      </c>
      <c r="B24" s="5" t="n">
        <v>74</v>
      </c>
      <c r="C24" s="5" t="n">
        <v>-766</v>
      </c>
    </row>
    <row r="25" spans="1:3">
      <c r="A25" s="4" t="s">
        <v>45</v>
      </c>
      <c r="B25" s="5" t="n">
        <v>658</v>
      </c>
      <c r="C25" s="5" t="n">
        <v>757</v>
      </c>
    </row>
    <row r="26" spans="1:3">
      <c r="A26" s="4" t="s">
        <v>121</v>
      </c>
      <c r="B26" s="5" t="n">
        <v>17310</v>
      </c>
      <c r="C26" s="5" t="n">
        <v>-710</v>
      </c>
    </row>
    <row r="27" spans="1:3">
      <c r="A27" s="3" t="s">
        <v>122</v>
      </c>
    </row>
    <row r="28" spans="1:3">
      <c r="A28" s="4" t="s">
        <v>123</v>
      </c>
      <c r="B28" s="5" t="n">
        <v>-15007</v>
      </c>
      <c r="C28" s="5" t="n">
        <v>-11279</v>
      </c>
    </row>
    <row r="29" spans="1:3">
      <c r="A29" s="4" t="s">
        <v>124</v>
      </c>
      <c r="B29" s="5" t="n">
        <v>-4424</v>
      </c>
    </row>
    <row r="30" spans="1:3">
      <c r="A30" s="4" t="s">
        <v>125</v>
      </c>
      <c r="B30" s="5" t="n">
        <v>-19431</v>
      </c>
      <c r="C30" s="5" t="n">
        <v>-11279</v>
      </c>
    </row>
    <row r="31" spans="1:3">
      <c r="A31" s="3" t="s">
        <v>126</v>
      </c>
    </row>
    <row r="32" spans="1:3">
      <c r="A32" s="4" t="s">
        <v>127</v>
      </c>
      <c r="B32" s="5" t="n">
        <v>5114</v>
      </c>
      <c r="C32" s="5" t="n">
        <v>23846</v>
      </c>
    </row>
    <row r="33" spans="1:3">
      <c r="A33" s="4" t="s">
        <v>128</v>
      </c>
      <c r="B33" s="5" t="n">
        <v>-10248</v>
      </c>
      <c r="C33" s="5" t="n">
        <v>-10212</v>
      </c>
    </row>
    <row r="34" spans="1:3">
      <c r="A34" s="4" t="s">
        <v>129</v>
      </c>
      <c r="C34" s="5" t="n">
        <v>-520</v>
      </c>
    </row>
    <row r="35" spans="1:3">
      <c r="A35" s="4" t="s">
        <v>130</v>
      </c>
      <c r="B35" s="5" t="n">
        <v>-380</v>
      </c>
      <c r="C35" s="5" t="n">
        <v>-89</v>
      </c>
    </row>
    <row r="36" spans="1:3">
      <c r="A36" s="4" t="s">
        <v>131</v>
      </c>
      <c r="B36" s="5" t="n">
        <v>8025</v>
      </c>
      <c r="C36" s="5" t="n">
        <v>363</v>
      </c>
    </row>
    <row r="37" spans="1:3">
      <c r="A37" s="4" t="s">
        <v>132</v>
      </c>
      <c r="B37" s="5" t="n">
        <v>2511</v>
      </c>
      <c r="C37" s="5" t="n">
        <v>13388</v>
      </c>
    </row>
    <row r="38" spans="1:3">
      <c r="A38" s="4" t="s">
        <v>133</v>
      </c>
      <c r="B38" s="5" t="n">
        <v>390</v>
      </c>
      <c r="C38" s="5" t="n">
        <v>1399</v>
      </c>
    </row>
    <row r="39" spans="1:3">
      <c r="A39" s="4" t="s">
        <v>134</v>
      </c>
      <c r="B39" s="5" t="n">
        <v>9016</v>
      </c>
      <c r="C39" s="5" t="n">
        <v>8035</v>
      </c>
    </row>
    <row r="40" spans="1:3">
      <c r="A40" s="4" t="s">
        <v>135</v>
      </c>
      <c r="B40" s="5" t="n">
        <v>9406</v>
      </c>
      <c r="C40" s="5" t="n">
        <v>9434</v>
      </c>
    </row>
    <row r="41" spans="1:3">
      <c r="A41" s="3" t="s">
        <v>136</v>
      </c>
    </row>
    <row r="42" spans="1:3">
      <c r="A42" s="4" t="s">
        <v>137</v>
      </c>
      <c r="B42" s="5" t="n">
        <v>301</v>
      </c>
      <c r="C42" s="5" t="n">
        <v>393</v>
      </c>
    </row>
    <row r="43" spans="1:3">
      <c r="A43" s="4" t="s">
        <v>138</v>
      </c>
      <c r="B43" s="5" t="n">
        <v>7569</v>
      </c>
      <c r="C43" s="5" t="n">
        <v>6744</v>
      </c>
    </row>
    <row r="44" spans="1:3">
      <c r="A44" s="3" t="s">
        <v>139</v>
      </c>
    </row>
    <row r="45" spans="1:3">
      <c r="A45" s="4" t="s">
        <v>140</v>
      </c>
      <c r="B45" s="7" t="n">
        <v>985</v>
      </c>
      <c r="C45" s="7" t="n">
        <v>232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4</v>
      </c>
      <c r="B1" s="2" t="s">
        <v>1</v>
      </c>
    </row>
    <row r="2" spans="1:2">
      <c r="B2" s="2" t="s">
        <v>2</v>
      </c>
    </row>
    <row r="3" spans="1:2">
      <c r="A3" s="3" t="s">
        <v>144</v>
      </c>
    </row>
    <row r="4" spans="1:2">
      <c r="A4" s="4" t="s">
        <v>144</v>
      </c>
      <c r="B4" s="4" t="s">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6</v>
      </c>
      <c r="B1" s="2" t="s">
        <v>1</v>
      </c>
    </row>
    <row r="2" spans="1:2">
      <c r="B2" s="2" t="s">
        <v>2</v>
      </c>
    </row>
    <row r="3" spans="1:2">
      <c r="A3" s="3" t="s">
        <v>146</v>
      </c>
    </row>
    <row r="4" spans="1:2">
      <c r="A4" s="4" t="s">
        <v>146</v>
      </c>
      <c r="B4" s="4" t="s">
        <v>14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26T16:02:41Z</dcterms:created>
  <dcterms:modified xmlns:dcterms="http://purl.org/dc/terms/" xmlns:xsi="http://www.w3.org/2001/XMLSchema-instance" xsi:type="dcterms:W3CDTF">2018-10-26T16:02:41Z</dcterms:modified>
</cp:coreProperties>
</file>